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 ACCOUNTING PRONOUNCEMENT" sheetId="8" r:id="rId8"/>
    <s:sheet name="EQUITY-BASED COMPENSATION PLANS" sheetId="9" r:id="rId9"/>
    <s:sheet name="OTHER EXPENSE, NET" sheetId="10" r:id="rId10"/>
    <s:sheet name="INCOME TAX EXPENSE" sheetId="11" r:id="rId11"/>
    <s:sheet name="NET INCOME PER SHARE" sheetId="12" r:id="rId12"/>
    <s:sheet name="FINANCIAL INSTRUMENTS" sheetId="13" r:id="rId13"/>
    <s:sheet name="INVENTORIES" sheetId="14" r:id="rId14"/>
    <s:sheet name="GOODWILL AND INTANGIBLE ASSETS" sheetId="15" r:id="rId15"/>
    <s:sheet name="ACCRUED EXPENSES AND OTHER CURR" sheetId="16" r:id="rId16"/>
    <s:sheet name="LONG-TERM DEBT AND OTHER BORROW" sheetId="17" r:id="rId17"/>
    <s:sheet name="COMMITMENTS AND CONTINGENCIES" sheetId="18" r:id="rId18"/>
    <s:sheet name="STOCK REPURCHASE PROGRAM" sheetId="19" r:id="rId19"/>
    <s:sheet name="ACCUMULATED OTHER COMPREHENSIVE" sheetId="20" r:id="rId20"/>
    <s:sheet name="BUSINESS COMBINATIONS" sheetId="21" r:id="rId21"/>
    <s:sheet name="EQUITY-BASED COMPENSATION PLA22" sheetId="22" r:id="rId22"/>
    <s:sheet name="OTHER EXPENSE, NET (Tables)" sheetId="23" r:id="rId23"/>
    <s:sheet name="NET INCOME PER SHARE (Tables)" sheetId="24" r:id="rId24"/>
    <s:sheet name="FINANCIAL INSTRUMENTS (Tables)" sheetId="25" r:id="rId25"/>
    <s:sheet name="INVENTORIES (Tables)" sheetId="26" r:id="rId26"/>
    <s:sheet name="GOODWILL AND INTANGIBLE ASSETS " sheetId="27" r:id="rId27"/>
    <s:sheet name="ACCRUED EXPENSES AND OTHER CU28" sheetId="28" r:id="rId28"/>
    <s:sheet name="LONG-TERM DEBT AND OTHER BORR29" sheetId="29" r:id="rId29"/>
    <s:sheet name="COMMITMENTS AND CONTINGENCIES (" sheetId="30" r:id="rId30"/>
    <s:sheet name="STOCK REPURCHASE PROGRAM (Table" sheetId="31" r:id="rId31"/>
    <s:sheet name="ACCUMULATED OTHER COMPREHENSI32" sheetId="32" r:id="rId32"/>
    <s:sheet name="Equity Based Compensation Plans" sheetId="33" r:id="rId33"/>
    <s:sheet name="Recognized Equity Based Compens" sheetId="34" r:id="rId34"/>
    <s:sheet name="Summary of Stock Plan Activity " sheetId="35" r:id="rId35"/>
    <s:sheet name="Schedule of ESPP Weighted-Avera" sheetId="36" r:id="rId36"/>
    <s:sheet name="Components of Other Expense, Ne" sheetId="37" r:id="rId37"/>
    <s:sheet name="Income taxes - Additional Infor" sheetId="38" r:id="rId38"/>
    <s:sheet name="Schedule of Numerators and Deno" sheetId="39" r:id="rId39"/>
    <s:sheet name="Schedule of Potentially Dilutiv" sheetId="40" r:id="rId40"/>
    <s:sheet name="Cash, Cash Equivalents, Investm" sheetId="41" r:id="rId41"/>
    <s:sheet name="Financial Instruments - Additio" sheetId="42" r:id="rId42"/>
    <s:sheet name="Schedule of Cash, Cash Equivale" sheetId="43" r:id="rId43"/>
    <s:sheet name="Schedule of Amortized Cost and " sheetId="44" r:id="rId44"/>
    <s:sheet name="Schedule of Outstanding Foreign" sheetId="45" r:id="rId45"/>
    <s:sheet name="Schedule of Fair Value of Deriv" sheetId="46" r:id="rId46"/>
    <s:sheet name="Schedule of Derivative Instrume" sheetId="47" r:id="rId47"/>
    <s:sheet name="Schedule of Inventories (Detail" sheetId="48" r:id="rId48"/>
    <s:sheet name="Goodwill and Intangible Asset49" sheetId="49" r:id="rId49"/>
    <s:sheet name="Schedule of Intangible Assets (" sheetId="50" r:id="rId50"/>
    <s:sheet name="Estimated Future Amortization E" sheetId="51" r:id="rId51"/>
    <s:sheet name="Schedule of Accrued Expenses an" sheetId="52" r:id="rId52"/>
    <s:sheet name="Long Term Debt and Other Borrow" sheetId="53" r:id="rId53"/>
    <s:sheet name="Components of Convertible Notes" sheetId="54" r:id="rId54"/>
    <s:sheet name="Components of Convertible Not55" sheetId="55" r:id="rId55"/>
    <s:sheet name="Warrants and Convertible Note H" sheetId="56" r:id="rId56"/>
    <s:sheet name="Components of Senior Notes (Det" sheetId="57" r:id="rId57"/>
    <s:sheet name="Schedule of Recognized Interest" sheetId="58" r:id="rId58"/>
    <s:sheet name="Commitments and Contingencies -" sheetId="59" r:id="rId59"/>
    <s:sheet name="Schedule of Changes in Product " sheetId="60" r:id="rId60"/>
    <s:sheet name="Stock Repurchase Program - Addi" sheetId="61" r:id="rId61"/>
    <s:sheet name="Schedule of Repurchases under R" sheetId="62" r:id="rId62"/>
    <s:sheet name="Components of Accumulated Other" sheetId="63" r:id="rId63"/>
    <s:sheet name="Components of Accumulated Oth64" sheetId="64" r:id="rId64"/>
    <s:sheet name="Business Combinations - Additio" sheetId="65" r:id="rId65"/>
  </s:sheets>
  <s:definedNames/>
  <s:calcPr calcId="124519" calcMode="auto" fullCalcOnLoad="1"/>
</s:workbook>
</file>

<file path=xl/sharedStrings.xml><?xml version="1.0" encoding="utf-8"?>
<sst xmlns="http://schemas.openxmlformats.org/spreadsheetml/2006/main" uniqueCount="607">
  <si>
    <t>Document and Entity Information - shares</t>
  </si>
  <si>
    <t>3 Months Ended</t>
  </si>
  <si>
    <t>Sep. 27, 2015</t>
  </si>
  <si>
    <t>Oct. 23, 2015</t>
  </si>
  <si>
    <t>Document Information [Line Items]</t>
  </si>
  <si>
    <t>Document Type</t>
  </si>
  <si>
    <t>10-Q</t>
  </si>
  <si>
    <t>Amendment Flag</t>
  </si>
  <si>
    <t>false</t>
  </si>
  <si>
    <t>Document Period End Date</t>
  </si>
  <si>
    <t>Sep. 27,
		2015</t>
  </si>
  <si>
    <t>Document Fiscal Year Focus</t>
  </si>
  <si>
    <t>Document Fiscal Period Focus</t>
  </si>
  <si>
    <t>Q1</t>
  </si>
  <si>
    <t>Trading Symbol</t>
  </si>
  <si>
    <t>LRCX</t>
  </si>
  <si>
    <t>Entity Registrant Name</t>
  </si>
  <si>
    <t>LAM RESEARCH CORP</t>
  </si>
  <si>
    <t>Entity Central Index Key</t>
  </si>
  <si>
    <t>Current Fiscal Year End Date</t>
  </si>
  <si>
    <t>--06-26</t>
  </si>
  <si>
    <t>Entity Filer Category</t>
  </si>
  <si>
    <t>Large Accelerated Filer</t>
  </si>
  <si>
    <t>Entity Common Stock, Shares Outstanding</t>
  </si>
  <si>
    <t>Condensed Consolidated Statements Of Operations - USD ($) shares in Thousands, $ in Thousands</t>
  </si>
  <si>
    <t>Sep. 28, 2014</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t>
  </si>
  <si>
    <t>Diluted</t>
  </si>
  <si>
    <t>Number of shares used in per share calculations:</t>
  </si>
  <si>
    <t>Cash dividend declared per common share</t>
  </si>
  <si>
    <t>Condensed Consolidated Statements of Comprehensive Income - USD ($) $ in Thousands</t>
  </si>
  <si>
    <t>Other comprehensive income (loss), net of tax:</t>
  </si>
  <si>
    <t>Foreign currency translation adjustment</t>
  </si>
  <si>
    <t>Cash flow hedges:</t>
  </si>
  <si>
    <t>Net unrealized (losses) gains during the period</t>
  </si>
  <si>
    <t>Net losses (gains) reclassified into earnings</t>
  </si>
  <si>
    <t>Net change</t>
  </si>
  <si>
    <t>Available-for-sale investments:</t>
  </si>
  <si>
    <t>Net unrealized gains (losses) during the period</t>
  </si>
  <si>
    <t>Net losses reclassified into earnings</t>
  </si>
  <si>
    <t>Defined benefit plans, net change in unrealized component</t>
  </si>
  <si>
    <t>Other comprehensive income (loss), net of tax</t>
  </si>
  <si>
    <t>Comprehensive income</t>
  </si>
  <si>
    <t>Condensed Consolidated Balance Sheets - USD ($) $ in Thousands</t>
  </si>
  <si>
    <t>Jun. 28, 2015</t>
  </si>
  <si>
    <t>[1]</t>
  </si>
  <si>
    <t>ASSETS</t>
  </si>
  <si>
    <t>Cash and cash equivalents</t>
  </si>
  <si>
    <t>Investments</t>
  </si>
  <si>
    <t>Accounts receivable, less allowance for doubtful accounts of $4,855 as of September 27, 2015 and $4,890 as of June 28, 2015</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 400,000 shares; issued and outstanding, 158,101 shares at September 27, 2015 and 158,531 shares at June 28, 2015</t>
  </si>
  <si>
    <t>Additional paid-in capital</t>
  </si>
  <si>
    <t>Treasury stock, at cost, 100,975 shares at September 27, 2015 and 99,562 shares at June 28, 2015</t>
  </si>
  <si>
    <t>Accumulated other comprehensive loss</t>
  </si>
  <si>
    <t>Retained earnings</t>
  </si>
  <si>
    <t>Total stockholders' equity</t>
  </si>
  <si>
    <t>Total liabilities and stockholders' equity</t>
  </si>
  <si>
    <t>Derived from audited financial statements</t>
  </si>
  <si>
    <t>Condensed Consolidated Balance Sheets (Parenthetical) - USD ($) $ in Thousands</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quity-based compensation expense</t>
  </si>
  <si>
    <t>Income tax benefit on equity-based compensation plans</t>
  </si>
  <si>
    <t>Excess tax benefit on equity-based compensation plans</t>
  </si>
  <si>
    <t>Amortization of note discounts and issuance costs</t>
  </si>
  <si>
    <t>Gain on sale of business</t>
  </si>
  <si>
    <t>Other, net</t>
  </si>
  <si>
    <t>Changes in operating assets and liabilities</t>
  </si>
  <si>
    <t>Net cash provided by operating activities</t>
  </si>
  <si>
    <t>CASH FLOWS FROM INVESTING ACTIVITIES:</t>
  </si>
  <si>
    <t>Capital expenditures and intangible assets</t>
  </si>
  <si>
    <t>Business acquisitions, net of cash acquired</t>
  </si>
  <si>
    <t>Purchases of available-for-sale securities</t>
  </si>
  <si>
    <t>Sales and maturities of available-for-sale securities</t>
  </si>
  <si>
    <t>Proceeds from sale of business</t>
  </si>
  <si>
    <t>Other</t>
  </si>
  <si>
    <t>Net cash (used for) provided by investing activities</t>
  </si>
  <si>
    <t>CASH FLOWS FROM FINANCING ACTIVITIES:</t>
  </si>
  <si>
    <t>Principal payments on long-term debt and capital lease obligations</t>
  </si>
  <si>
    <t>Treasury stock purchases</t>
  </si>
  <si>
    <t>Dividends paid</t>
  </si>
  <si>
    <t>Reissuance of treasury stock related to employee stock purchase plan</t>
  </si>
  <si>
    <t>Proceeds from issuance of common stock</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NOTE 1 — 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8, 2015, which are included in the Company’s
Annual Report on Form 10-K as of and for the year ended
June 28, 2015 (the “2015 Form 10-K”). The
Company’s reports on Form 10-K, Form 10-Q and Form 8-K are
available online at the Securities and Exchange Commission website
on the Internet. The address of that site is www.sec.gov http://investor.lamresearch.com
The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6, 2016
and includes 52 weeks. The quarters ended September 27,
2015 (the “September 2015 quarter”) and
September 28, 2014 (the “September 2014 quarter”)
included 13 weeks.</t>
  </si>
  <si>
    <t>RECENT ACCOUNTING PRONOUNCEMENTS</t>
  </si>
  <si>
    <t>NOTE 2 — RECENT ACCOUNTING PRONOUNCEMENTS
In May 2014, the FASB released Accounting Standards Update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is standard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on its consolidated financial statements.
In April 2015, the FASB released Accounting Standards Update 2015-3
“Interest – Imputation of Interest.” The
amendment requires that debt issuance costs related to recognized
debt liability be presented in the balance sheet as a direct
deduction from the carrying amount of that debt liability,
consistent with debt discounts. The Company is required to adopt
this standard starting in the first quarter of fiscal year 2017 and
does not anticipate that implementation will have a material impact
on its Consolidated Financial Statements.</t>
  </si>
  <si>
    <t>EQUITY-BASED COMPENSATION PLANS</t>
  </si>
  <si>
    <t>NOTE 3 — EQUITY-BASED COMPENSATION PLANS
The Company has stock plans that provide for grants of equity-based
awards to eligible participants, including stock options,
restricted stock units (“RSUs”), and market-based
performance RSUs (“market-based PRSUs”) of Lam Research
common stock (“Common Stock”). An option is a right to
purchase Common Stock at a set price. An RSU award is an agreement
to issue a set number of shares of Common Stock at the time of
vesting. The Company’s market-based PRSUs contain both a
market condition and a service condition. The Company’s
options and RSU awards typically vest over a period of three years
or less, although awards assumed in connection with the acquisition
of Novellus Systems, Inc. (“Novellus”), have vesting
terms up to four years. The Company also has an employee stock
purchase plan that allows employees to purchase its Common Stock at
a discount through payroll deductions.
The Company recognized the following equity-based compensation
expense and related income tax benefit in the Condensed
Consolidated Statements of Operations:
Three Months Ended
September 27, September 28,
(in
thousands)
Equity-based compensation expense $ 35,774 $ 32,040
Income tax benefit related to equity-based compensation expense $ 6,097 $ 4,724
The estimated fair value of the Company’s stock-based awards,
less expected forfeitures, is amortized over the awards’
vesting term on a straight-line basis.
Stock Options and RSUs
The Lam Research Corporation 2007 Stock Incentive Plan, as amended
and 2011 Stock Incentive Plan, as amended (collectively the
“Stock Plans”) provide for the grant of non-qualified
equity-based awards to eligible employees, consultants and
advisors, and non-employee directors of the Company and its
subsidiaries. A summary of stock plan transactions is as
follows:
Options Outstanding
Restricted Stock Units Outstanding
Number of Weighted- Number of Weighted- at Grant
June 28, 2015 835,832 $ 37.44 4,954,088 $ 60.13
Granted
— $
— 73,614 $ 68.99
Exercised (14,718 ) $ 25.81 N/A N/A
Cancelled
— $
— (21,964 ) $ 61.87
Vested restricted stock N/A N/A (652,543 ) $ 40.63
September 27, 2015 821,114 $ 37.66 4,353,195 $ 63.20
As of September 27, 2015, there was $2.5 million of total
unrecognized compensation cost related to unvested stock options
granted and outstanding; that cost is expected to be recognized
over a weighted-average remaining vesting period of 1.9 years. As
of September 27, 2015, there was $169.9 million of total
unrecognized compensation expense related to unvested RSUs granted;
that expense is expected to be recognized over a weighted-average
remaining period of 1.9 years.
ESPP
The 1999 Employee Stock Purchase Plan, as amended and restated (the
“1999 ESPP”), allows employees to designate a portion
of their base compensation to be withheld through payroll
deductions and used to purchase Common Stock at a purchase price
per share equal to the lower of 85% of the fair market value of
Common Stock on the first or last day of the applicable purchase
period. Each offering period generally lasts up to 12 months and
includes up to three interim purchase dates.
Purchase rights under the 1999 ESPP were valued using the
Black-Scholes option valuation model and the following
weighted-average assumptions for the three and nine months ended
September 27, 2015 and September 28, 2014:
Three Months Ended
September 27, September 28,
Expected term (years) 0.68 0.68
Expected stock price volatility 31.56 % 29.07 %
Risk-free interest rate 0.18 % 0.07 %
Dividend Yield 0.93 % 0.29 %
As of September 27, 2015, there was $14.0 million of
unrecognized compensation expense related to the 1999 ESPP, which
is expected to be recognized over a remaining period of
approximately 11 months.</t>
  </si>
  <si>
    <t>OTHER EXPENSE, NET</t>
  </si>
  <si>
    <t>NOTE 4 — OTHER EXPENSE, NET
The significant components of other expense, net, are as
follows:
Three Months Ended
September 27, September 28,
(in
thousands)
Interest income $ 5,760 $ 3,288
Interest expense (24,661 ) (15,704 )
Gains (losses) on deferred compensation plan related assets,
net (5,164 ) 2,416
Foreign exchange gains (losses), net (698 ) 906
Other, net (2,358 ) 3,446
$ (27,121 ) $ (5,648 )</t>
  </si>
  <si>
    <t>INCOME TAX EXPENSE</t>
  </si>
  <si>
    <t>NOTE 5 — INCOME TAX EXPENSE
The Company recorded an income tax expense of $19.6 million for the
three months ended September 27, 2015, which yielded an
effective tax rate for the three months ended September 27,
2015 of approximately 6.4%. The difference between the U.S. federal
statutory tax rate of 35% and the Company’s effective tax
rate for the three months ended September 27, 2015 is
primarily due to estimated higher income in lower tax jurisdictions
and the recognition of a discrete tax benefit of the Altera court
ruling, offset by the tax effect of non-deductible stock-based
compensation and unrecognized tax benefits due to uncertain tax
positions.
In July 2015, the United States Tax Court (the “Court”)
issued an opinion favorable to Altera Corporation
(“Altera”) with respect to Altera’s litigation
with the Internal Revenue Service (“IRS”).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Company has evaluated the impact of the court case and recorded a
discrete tax benefit of $21.9 million in its consolidated financial
statements for the three months ended September 27, 2015.
However, the U.S Department of the Treasury has not withdrawn the
requirement to include stock-based compensation from its
regulations. The Company will continue to monitor this matter and
related potential impacts to its financial statements.</t>
  </si>
  <si>
    <t>NET INCOME PER SHARE</t>
  </si>
  <si>
    <t>NOTE 6 — NET INCOME PER SHARE
Basic net income per share is computed by dividing net income by
the weighted-average number of shares of Common Stock outstanding
during the period. Diluted net income per share is computed using
the treasury stock method, for dilutive stock options, RSUs, and
convertible notes. Dilutive shares outstanding include the effect
of the 2016, 2018, and 2041 Notes. The following table reconciles
the numerators and denominators of the basic and diluted
computations for net income per share.
Three Months Ended
September 27, September 28,
(in thousands, except per share data)
Numerator:
Net income $ 288,679 $ 141,081
Denominator:
Basic average shares outstanding 158,352 161,685
Effect of potential dilutive securities:
Employee stock plans 2,544 3,560
Convertible notes 13,120 11,867
Warrants 358 6
Diluted average shares outstanding 174,374 177,118
Net income per share - basic $ 1.82 $ 0.87
Net income per share - diluted $ 1.66 $ 0.80
For purposes of computing diluted net income per share,
weighted-average common shares do not include potentially dilutive
securities that are anti-dilutive under the treasury stock method.
The following potentially dilutive securities were excluded:
Three Months Ended
September 27, September 28,
(in
thousands)
Number of options and RSUs excluded 93
—
Diluted shares outstanding do not include any effect resulting from
the note hedges associated with the Company’s 2016 or 2018
Notes as their impact would have been anti-dilutive.</t>
  </si>
  <si>
    <t>FINANCIAL INSTRUMENTS</t>
  </si>
  <si>
    <t>NOTE 7 — 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1 for
additional information regarding the fair value of the
Company’s convertible notes.
The following table sets forth the Company’s cash, cash
equivalents, investments, restricted cash and investments, and
other assets measured at fair value on a recurring basis as of
September 27, 2015 and June 28, 2015:
September 27, 2015
(Reported Within)
Cost Unrealized Unrealized Fair Value Cash and Investments Restricted Other
(in
thousands)
Cash $ 557,698 $
— $
— $ 557,698 $ 552,559 $
— $ 5,139 $
—
Level 1:
Time Deposit 174,933
—
— 174,933 42,105
— 132,828
—
Money Market Funds 1,148,450
—
— 1,148,450 1,148,450
—
—
—
U.S. Treasury and Agencies 335,120 404 (28 ) 335,496
— 290,008 45,488
—
Mutual Funds 30,760 2,099 (525 ) 32,334
—
—
— 32,334
Level 1 Total $ 1,689,263 $ 2,503 $ (553 ) $ 1,691,213 $ 1,190,555 $ 290,008 $ 178,316 $ 32,334
Level 2:
Municipal Notes and Bonds 666,992 1,122 (71 ) 668,043
— 668,043
—
—
U.S. Treasury and Agencies 8,057
— (82 ) 7,975
— 7,975
—
—
Government-Sponsored Enterprises 44,381 44 (20 ) 44,405
— 44,405
—
—
Foreign Government Bonds 45,562 67 (65 ) 45,564
— 45,564
—
—
Corporate Notes and Bonds 1,381,861 1,397 (3,320 ) 1,379,938 1,211 1,378,727
—
—
Mortgage Backed Securities - Residential 31,715 106 (255 ) 31,566
— 31,566
—
—
Mortgage Backed Securities - Commercial 121,673 65 (552 ) 121,186
— 121,186
—
—
Level 2 Total $ 2,300,241 $ 2,801 $ (4,365 ) $ 2,298,677 $ 1,211 $ 2,297,466 $
— $
—
Total $ 4,547,202 $ 5,304 $ (4,918 ) $ 4,547,588 $ 1,744,325 $ 2,587,474 $ 183,455 $ 32,334
June 28, 2015
(Reported Within)
Cost Unrealized Unrealized Fair Value Cash and Investments Restricted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y and Agencies 4,007
— (4 ) 4,003 4,003
Government-Sponsored Enterprises 53,612 2 (249 ) 53,365 53,365
—
—
Foreign Government Bonds 50,336 31 (161 ) 50,206 50,206
—
—
Corporate Notes and Bonds 1,329,587 685 (3,797 ) 1,326,475 1,326,475
—
—
Mortgage Backed Securities - Residential 32,231 72 (292 ) 32,011 32,011
—
—
Mortgage Backed Securities - Commercial $ 141,988 $ 44 $ (606 ) $ 141,426 $ 141,426 $
— $
—
Level 2 Total $ 2,271,311 $ 1,263 $ (5,444 ) $ 2,267,130 $ 7,474 $ 2,259,656 $
— $
—
Total $ 4,283,009 $ 4,261 $ (6,352 ) $ 4,280,918 $ 1,501,539 $ 2,574,947 $ 170,969 $ 33,463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months ended September 27, 2015 or
September 28, 2014. Additionally, gross realized gains and
gross realized (losses) from sales of investments were
approximately $0.2 million and $(0.7) million, respectively, in the
three months ended September 27, 2015 and $0.5 million and
$(0.6) million, respectively, in the three months ended
September 28, 2014.
The following is an analysis of the Company’s cash, cash
equivalents, investments, and restricted cash and investments in
unrealized loss positions:
September 27, 2015
Unrealized Losses Unrealized Losses Total
Fair Value Gross Fair Value Gross Fair Value Gross
(in thousands)
Municipal Notes and Bonds $ 36,289 $ (71 ) $
— $
— $ 36,289 $ (71 )
U.S. Treasury &amp; Agencies 87,628 (110 )
—
— 87,628 (110 )
Mutual Funds 18,043 (525 )
—
— 18,043 (525 )
Government-Sponsored Enterprises 6,805 (20 )
—
— 6,805 (20 )
Foreign Government Bonds 21,102 (65 )
—
— 21,102 (65 )
Corporate Notes and Bonds 759,706 (3,240 ) 25,380 (80 ) 785,086 (3,320 )
Mortgage Backed Securities - Residential 18,279 (165 ) 1,943 (90 ) 20,222 (255 )
Mortgage Backed Securities - Commercial 80,320 (398 ) 20,162 (154 ) 100,482 (552 )
$
1,028,172
$ (4,594 ) $ 47,485 $ (324 ) $ 1,075,657 $ (4,918 )
The amortized cost and fair value of cash equivalents, investments
and restricted investments with contractual maturities are as
follows as of September 27, 2015:
Cost Estimated Value
(in thousands)
Due in one year or less $ 1,816,857 $ 1,817,160
Due after one year through five years 1,941,115 1,940,258
Due in more than five years 200,772 200,138
$ 3,958,744 $ 3,957,556
Management has the ability, if necessary, to liquidate its
investments in order to meet the Company’s liquidity needs in
the next 12 months. Accordingly, those investments with
contractual maturities greater than one year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derivative contracts
with financial institutions with the primary objective of reducing
volatility of earnings and cash flows related to foreign currency
exchange rate and interest rate fluctuations. The counterparties to
these derivative contract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and
Korean won-denominated expenses. The Company’s policy is to
mitigate the foreign exchange risk arising from the fluctuations in
the value of these non-U.S. dollar denominated transactions or
cash flows through a foreign currency cash flow hedging program,
using forward contracts that generally expire within 12 months
and no later than 24 months.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during fiscal year ended June 28, 2015, the
Company entered into and settled a series of forward-starting
interest rate swap agreements, with a total notional value of $375
million, to hedge against the variability of cash flows due to
changes in the benchmark interest rate of fixed rate debt. These
instruments were designated as cash flow hedges at inception and
were settled in conjunction with the issuance of debt during the
three months ended March 29, 2015. The effective portion of
the contracts’ loss is included in accumulated other
comprehensive (loss) and will amortize into income as the hedged
item impacts earnings.
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months ended September 27, 2015 or
September 28, 2014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September 27, 2015, the Company had losses of $3.1
million accumulated in other comprehensive income, net of tax,
related to interest rate contracts which it expects to reclassify
from other comprehensive income into earnings over the next 9.5
years.
Balance Sheet Hedges
The Company also enters into foreign currency forward contracts to
hedge fluctuations associated with foreign currency denominated
monetary assets and liabilities, primarily third party accounts
receivables, accounts payables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September 27, 2015, the Company had the following
outstanding foreign currency forward contracts that were entered
into under its cash flow and balance sheet hedge program:
Notional Value
Derivatives Designated as Derivatives Not Designated as Hedging Instruments:
(in thousands)
Foreign Currency Forward Contracts
Buy Contracts Sell Contracts Buy Contracts Sell Contracts
Japanese yen $
— $ 76,362 $
— $ 60,791
Swiss franc
—
— 2,866
—
Euro 21,929
—
— 14,535
Korean won 4,048
— 16,837
—
Taiwan dollar
—
— 26,577
—
$ 25,977 $ 76,362 $ 46,280 $ 75,326
The fair value of derivative instruments in the Company’s
Consolidated Balance Sheets as of September 27, 2015 and
June 28, 2015 were as follows:
September 27, 2015 June 28, 2015
Fair Value of Derivative Instruments
(Level 2) Fair Value of Derivative Instruments
(Level 2)
Asset Derivatives Liability Derivatives Asset Derivatives Liability Derivatives
Balance Sheet Location Fair Value Balance Sheet Location Fair Value Balance Sheet Location Fair Value Balance Sheet Location Fair Value
(in thousands)
Derivatives designated as hedging instruments:
Foreign exchange forward contracts Prepaid expense $ 1,801 Accrued $ 573 Prepaid expense $ 3,388 Accrued $ 957
Derivatives not designated as hedging
instruments:
Foreign exchange forward contracts Prepaid expense 619 Accrued 3,080 Prepaid expense 8 Accrued 960
Total derivatives $ 2,420 $ 3,653 $ 3,396 $ 1,917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September 27, 2015, the
potential effect of rights of off-set associated with the above
foreign exchange contracts would be an offset to assets and
liabilities by $1.8 million, resulting in a net derivative asset of
$0.7 million and net derivative liability of $1.9 million. As of
June 28, 2015, the potential effect of rights of set-off
associated with the above foreign exchange contracts would be an
offset to both assets and liabilities by $1.9 million, resulting in
a net derivative asset of $1.5 million.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September 27, 2015 Three Months Ended
September 28, 2014
Effective Portion Ineffective Portion Effective Portion Ineffective Portion
Location of Gain (Loss) (Loss) Gain (Loss) Gain (Loss) in Income Gain (Loss) Gain (Loss) Reclassified Gain (Loss)
Derivatives Designated (in thousands) (in thousands)
Foreign Exchange Contracts Revenue $ (69 ) $ (1,378 ) $ 32 $ 3,024 $ 469 $ 42
Foreign Exchange Contracts Cost of goods sold (415 ) 1,505 (22 ) (2,023 ) (276 ) (6 )
Foreign Exchange Contracts Selling, general, and (173 ) 258 (7 ) (866 ) (105 ) (1 )
Interest Rate Contracts Other expense, net
— (94 )
—
—
—
—
$ (657 ) $ 291 $ 3 $ 135 $ 88 $ 35
The effect of derivative instruments not designated as cash flow
hedges on the Company’s Condensed Consolidated Statements of
Operations was as follows:
Three Months Ended
September 27, 2015 September 28, 2014
Derivatives Not Designated as Hedging
Instruments: Location of Gain Gain Recognized Gain Recognized
(in thousands)
Foreign Exchange Contracts Other income $ 6,007 $ 968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Moody’s Investor Services, or Fitch Ratings. To
ensure diversification and minimize concentration, the
Company’s policy limits the amount of credit exposure with
any one financial institution or commercial issuer.
The Company is exposed to credit losses in the event of
nonperformance by counterparties on foreign currency forward hedge
contracts that are used to mitigate the effect of exchange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NOTE 8 — INVENTORIES
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
September 27, June 28,
(in
thousands)
Raw materials $ 553,740 $ 566,645
Work-in-process 132,134 141,264
Finished goods 230,809 235,437
$ 916,683 $ 943,346</t>
  </si>
  <si>
    <t>GOODWILL AND INTANGIBLE ASSETS</t>
  </si>
  <si>
    <t>NOTE 9 — GOODWILL AND INTANGIBLE ASSETS
Goodwill
The balance of Goodwill is approximately $1.4 billion as of
September 27, 2015 and June 28, 2015. Of the $1.4 billion
goodwill balance, $61 million is tax deductible and the remaining
balance is not tax deductible due to purchase accounting and
applicable foreign law.
Intangible Assets
The following table provides the Company’s intangible assets
as of September 27, 2015:
Gross Accumulated Net
(in thousands)
Customer relationships $ 615,437 $ (251,410 ) $ 364,027
Existing technology 643,803 (335,090 ) 308,713
Patents 33,553 (26,964 ) 6,589
Other intangible assets 35,914 (35,392 ) 522
Intangible assets subject to amortization 1,328,707 (648,856 ) 679,851
Development rights 9,100 9,100
Intangible assets not subject to amortization 9,100 9,100
Total intangible assets $ 1,337,807 $ (648,856 ) $ 688,951
The following table provides the Company’s intangible assets
as of June 28, 2015:
Gross Accumulated Net
(in thousands)
Customer relationships $ 615,490 $ (234,968 ) $ 380,522
Existing technology 643,919 (313,071 ) 330,848
Patents 33,553 (26,431 ) 7,122
Other intangible assets 35,914 (35,366 ) 548
Intangible assets subject to amortization 1,328,877 (609,836 ) 719,040
Development rights 9,100 9,100
Intangible assets not subject to amortization 9,100 9,100
Total intangible assets $ 1,337,976 $ (609,836 ) $ 728,140
The Company recognized $39.0 million and $39.2 million in
intangible asset amortization expense during the three months ended
September 27, 2015 and September 28, 2014,
respectively.
The estimated future amortization expense of intangible assets,
excluding those with indefinite lives, as of September 27,
2015 was as follows:
Fiscal Year Amount
(in thousands)
2016 (9 months) $ 117,042
2017 154,139
2018 152,935
2019 114,864
2020 49,981
Thereafter 90,890
$ 679,851</t>
  </si>
  <si>
    <t>ACCRUED EXPENSES AND OTHER CURRENT LIABILITIES</t>
  </si>
  <si>
    <t>NOTE 10 — ACCRUED EXPENSES AND OTHER CURRENT
LIABILITIES
Accrued expenses and other current liabilities consist of the
following:
September 27, June 28,
(in
thousands)
Accrued compensation $ 326,638 $ 314,516
Warranty reserves 98,968 93,209
Income and other taxes payable 72,506 39,275
Dividend payable 47,896 47,659
Other 187,225 154,779
$ 733,233 $ 649,438</t>
  </si>
  <si>
    <t>LONG-TERM DEBT AND OTHER BORROWINGS</t>
  </si>
  <si>
    <t>NOTE 11 — LONG-TERM DEBT AND OTHER BORROWINGS
Convertible Senior Notes
In May 2011, the Company issued and sold $450 million in aggregate
principal amount of 0.50% Convertible Senior Notes due
May 2016 (the “2016 Notes”) at par. At the
same time, the Company issued and sold $450 million in aggregate
principal amount of 1.25% Convertible Senior Notes due
May 2018 (the “2018 Notes”) at par. The Company
pays cash interest at an annual rate of 0.50% and 1.25%,
respectively, on the 2016 Notes and the 2018 Notes, on a
semi-annual basis on May 15 and November 15 of each
year.
In June 2012, with the acquisition of Novellus, the Company assumed
$700 million in aggregate principal amount of 2.625% Convertible
Senior Notes due May 2041 (the “2041 Notes,” and
collectively with the 2016 Notes and the 2018 Notes, the
“Convertible Notes”). The Company pays cash interest at
an annual rate of 2.625%,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following table, respectively.
Under certain circumstances, the Convertible Notes may be converted
into shares of the Company’s Common Stock. The number of
shares each debenture is convertible into is based on conversion
rates, disclosed in the following table. The conversion rates are
adjusted for certain corporate events, including dividends on the
Company’s Common Stock. The Company will settle any
conversion of the Convertible Notes in cash up to the face value,
and any amount in excess of face value will be settled in Common
Stock.
At September 27, 2015, the market value of the Company’s
Common Stock was greater than 130% of the 2041 Notes conversion
prices for 20 or more of the 30 consecutive trading days preceding
the quarter end. As a result, the 2041 Notes are convertible at the
option of the bondholder. The carrying amount of the 2041 Notes was
classified in current liabilities and a portion of the equity
component, representing the unamortized debt discount, was
classified in temporary equity on the Company’s Consolidated
Balance Sheets. Upon closure of the conversion period, 2041 Notes
not converted will be reclassified back into noncurrent
liabilities, and the temporary equity will be reclassified into
permanent equity. The conversion window closed for the 2016 Notes
and 2018 Notes as of September 27, 2015. As such, the 2018
Notes were reclassified into noncurrent liabilities, and the
temporary equity for the 2016 Notes and 2018 Notes was reclassified
back into permanent equity.
As of September 27, 2015 and June 28, 2015, the
Convertible Notes consisted of the following:
September 27, 2015 June 28, 2015
2016 Notes 2018 Notes 2041 Notes 2016 Notes 2018 Notes 2041 Notes
(in thousands,
except years, percentages, conversion rate, and conversion
price)
Carrying value, long-term $
— $ 406,189 $
— $
— $
— $
—
Carrying value, current portion 439,583
— 521,270 435,493 402,320 520,313
Unamortized discount 10,417 43,811 178,665 14,507 47,680 179,622
Principal amount $ 450,000 $ 450,000 $ 699,935 $ 450,000 $ 450,000 $ 699,935
Carrying amount of permanent equity component, net of tax $ 76,230 $ 104,895 $ 149,444 $ 61,723 $ 57,215 $ 148,487
Carrying amount of temporary equity component, net of tax $
— $
— $ 178,665 $ 14,507 $ 47,680 $ 179,622
Remaining amortization period (years) 0.6 2.6 25.6
Effective interest rate on liability component 4.29 % 5.27 % 4.28 %
Fair Value of Notes (Level 2) $ 498,375 $ 545,625 $ 1,362,241
Conversion rate (shares of common stock per $1,000 principal amount
of notes) 16.1481 16.1481 28.9797
Conversion price (per share of common stock) $ 61.93 $ 61.93 $ 34.51
If-converted value in excess of par value $ 8,381 $ 8,381 $ 579,574
Estimated share dilution using average quarterly stock price
$73.74/share 1,164 1,164 10,792
Convertible Note Hedges and Warrants
Concurrent with the issuance of the 2016 Notes and 2018 Notes, the
Company purchased a convertible note hedge and sold warrants. At
expiration, the Company may, at its option, elect to settle the
warrants on a net share basis. As of September 27, 2015, the
warrants had not been exercised and remained outstanding. The
exercise price is adjusted for certain corporate events, including
dividends on the Company’s Common Stock.
In conjunction with the convertible note hedge, counterparties
agreed to sell to the Company shares of Common Stock equal to the
number of shares issuable upon conversion of the 2016 Notes and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6 and 2018 Notes, on the
expiration date would result in the Company receiving net shares
equivalent to the number of shares issuable by the Company upon
conversion of the 2016 Notes and 2018 Notes. The exercise price is
adjusted for certain corporate events, including dividends on the
Company’s Common Stock.
The following table presents the details of the warrants and
convertible note hedge arrangements as of September 27,
2015:
2016 Notes 2018 Notes
(shares in
thousands)
Warrants:
Underlying shares 7,267 7,267
Estimated share dilution using average quarterly stock price
$73.74/share 358
—
Exercise price $ 70.11 $ 74.78
Expiration date range August 15 - August 15 -
Convertible Note Hedge:
Number of shares available from counterparties 7,267 7,267
Exercise price $ 61.93 $ 61.93
Senior Notes
On March 12, 2015, the Company completed a public offering of
$500 million aggregate principal amount of the Company’s
Senior Notes due March 2020 (the “2020 Notes”) and $500
million aggregate principal amount of the Company’s Senior
Notes due March 2025 (the “2025 Notes” and, together
with the 2020 Notes, the “Senior Notes”). The Company
will pay interest at an annual rate of 2.75% and 3.80%,
respectively, on the 2020 Notes and 2025 Notes, on a semi-annual
basis on March 15 and September 15 of each year,
beginning September 15, 2015.
The Company may redeem the Senior Notes at a redemption price equal
to 100% of the principal amount of such series (“par”),
plus a “make whole” premium as described in the
indenture in respect of the Senior Notes and accrued and unpaid
interest before February 15, 2020, for the 2020 Notes and
before December 15, 2024,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As of September 27, 2015 and June 28, 2015 the Senior
Notes consisted of the following:
September 27, 2015 June 28, 2015
2020 Notes 2025 Notes 2020 Notes 2025 Notes
(in thousands,
except years)
Carrying value, long-term $ 497,200 $ 496,966 $ 497,053 $ 496,907
Unamortized discount 2,800 3,034 2,947 3,093
Principal amount $ 500,000 $ 500,000 $ 500,000 $ 500,000
Remaining amortization period (years) 4.5 9.5
Fair Value of Notes (Level 2) $ 488,460 $ 486,870
Interest Cost
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hree months ended September 27,
2015 and September 28, 2014.
Three Months Ended
September 27,
September 28,
2015 2014
(in thousands)
Contractual interest coupon $ 14,451 $ 6,562
Amortization of interest discount 9,122 8,509
Amortization of issuance costs 652 591
Amortization of interest rate contract 94
—
Total interest cost recognized $ 24,319 $ 15,662
Revolving Credit Facility
On March 12, 2014, the Company entered into a $300 million
revolving unsecured credit facility with a syndicate of lenders.
The facility matures on March 12, 2019. The facility includes
an option, subject to certain requirements, for the Company to
request an increase in the facility of up to an additional $200
million, for a potential total commitment of $500 million. Proceeds
from the credit facility can be used for general corporate
purposes.
Interest on amounts borrowed under the credit facility is, at the
Company’s option, based on (i) a base rate, defined as
the greatest of (a) prime rate, (b) Federal Funds rate
plus 0.5%, or (c) one-month LIBOR plus 1.0%, plus a spread of
0.0% to 0.5%, or (ii) LIBOR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rating described above. The credit facility
contains certain restrictive covenants including maintaining a
total consolidated indebtedness to consolidated capitalization
ratio of no more than 0.5 to 1.0 and maintaining unrestricted or
unencumbered cash and investments of no less than $1.0
billion. As of September 27, 2015, the Company had no
borrowings outstanding under the credit facility and was in
compliance with all financial covenants.</t>
  </si>
  <si>
    <t>COMMITMENTS AND CONTINGENCIES</t>
  </si>
  <si>
    <t>NOTE 12 — COMMITMENTS AND CONTINGENCIES
Operating Leases and Related Guarantees
The Company leases certain of its administrative, research and
development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Operating Leases”). The Company was required to
maintain cash collateral in an aggregate of approximately
$132.8 million in separate interest-bearing accounts, and
marketable securities collateral in an aggregate of approximately
$45.5 million, as security for the Company’s obligations.
These amounts are recorded with other restricted cash and
investments in the Company’s Consolidated Balance Sheet as of
September 27, 2015.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191.2 million;
however, under certain default circumstances, the guarantee with
regard to an Operating Lease may be 100% of the lessor’s
aggregate investment in the applicable property, which in no case
will exceed $220 million, in the aggregate.
Other Guarantees
The Company has issued certain indemnifications to its lessors for
taxes and general liability under some of its agreements. The
Company has entered into certain insurance contracts that are
intended to limit its exposure to such indemnifications. As of
September 27, 2015, the Company had not recorded any liability
in connection with these indemnifications, as it does not believe,
based on information available, that it is probable that any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
The Company provides guarantees and standby letters of credit to
certain parties as required for certain transactions initiated
during the ordinary course of business. As of September 27,
2015, the maximum potential amount of future payments that it could
be required to make under these arrangements and letters of credit
was $15.3 million. The Company does not believe, based on
historical experience and information currently available, that it
is probable that any amounts will be required to be paid.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eptember 27, September 28,
(in
thousands)
Balance at beginning of period $ 93,209 $ 69,385
Warranties issued during the period 34,203 24,536
Settlements made during the period (28,458 ) (24,068 )
Changes in liability for pre-existing warranties 14 599
Balance at end of period $ 98,968 $ 70,452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STOCK REPURCHASE PROGRAM</t>
  </si>
  <si>
    <t>NOTE 13 — STOCK REPURCHASE PROGRAM
On April 29, 2014, the Board of Directors authorized the
repurchase of up to $850 million of Common Stock.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
Repurchases under the repurchase program were as follows during the
periods indicated:
Period Total Number of Total Cost of Average Price Amount
(in thousands,
except per share data)
Available balance as of June 28, 2015 $ 316,587
Quarter ended September 27, 2015 1,205 $ 87,493 $ 72.61 $ 229,094
In addition to shares repurchased under the Board-authorized
repurchase program shown above, during the three months ended
September 27, 2015, the Company acquired 208,624 shares at a
total cost of $15.3 million,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t>
  </si>
  <si>
    <t>ACCUMULATED OTHER COMPREHENSIVE LOSS</t>
  </si>
  <si>
    <t>NOTE 14 — ACCUMULATED OTHER COMPREHENSIVE LOSS
The components of accumulated other comprehensive income (loss),
net of tax at the end of the period, as well as the activity during
the period, were as follows:
Accumulated foreign Accumulated Accumulated for-sale
investments Accumulated Total
(in
thousands)
Balance as of June 28, 2015 $ (35,125 ) $ (2,859 ) $ (3,761 ) $ (16,051 ) $ (57,796 )
Other comprehensive income (loss) before reclassifications (7,707 ) (544 ) 2,748 95 (5,408 )
(Gains) losses reclassified from accumulated other comprehensive
income (loss) to net income (115 ) 341 (1) 20 (2)
— 246
Net current-period other comprehensive income (loss) $ (7,822 ) $ (203 ) $ 2,768 $ 95 $ (5,162 )
Balance as of September 27, 2015 $ (42,947 ) $ (3,062 ) $ (993 ) $ (15,956 ) $ (62,958 )
(1) Amount of after tax gain reclassified
from AOCI into net income located in revenue: $1,225 gain; cost of
goods sold: $1,312 loss; selling, general and administrative
expenses: $195 loss; and other income and expense: $59 Loss
(2) Amount of after tax gain reclassified
from accumulated other comprehensive income into net income located
in other expense, net</t>
  </si>
  <si>
    <t>BUSINESS COMBINATIONS</t>
  </si>
  <si>
    <t>NOTE 15 – BUSINESS COMBINATIONS
On October 20, 2015, the Company entered into an Agreement and
Plan of Merger and Reorganization with KLA-Tencor Corporation
(“KLA-Tencor”), under which KLA-Tencor will ultimately
become (assuming satisfaction or waiver of all conditions to
closing) a direct or indirect wholly-owned subsidiary of Lam
Research. Under the terms of the agreement, the Company will
acquire KLA-Tencor for approximately $5.0 billion in aggregate cash
consideration and approximately 80 million shares of Common
Stock, valued at approximately $5.6 billion as of October 20,
2015. Following the merger, KLA-Tencor stockholders are expected to
own approximately 32% of the combined company on a pro forma
basis.
Each KLA-Tencor stockholder may elect to receive, for all shares of
KLA-Tencor common stock they hold at the closing of the
transaction, one of the following, determined on a per-share basis:
(1) mixed consideration ,
The Company intends to fund the cash consideration from cash on
hand from the combined companies and approximately $3.9 billion in
debt financing, the Company has obtained a commitment for $4.2
billion of bridge financing from Goldman Sachs Bank USA and Goldman
Sachs Lending Partners LLC. The Company intends to provide a
direct, unconditional guarantee of KLA-Tencor’s senior notes,
upon the closing, and plans to repay KLA-Tencor’s term loan
from the proceeds of the new debt financing.</t>
  </si>
  <si>
    <t>EQUITY-BASED COMPENSATION PLANS (Tables)</t>
  </si>
  <si>
    <t>Recognized Equity Based Compensation Expense and Related Income Tax Benefit</t>
  </si>
  <si>
    <t xml:space="preserve">The Company recognized the following equity-based compensation
expense and related income tax benefit in the Condensed
Consolidated Statements of Operations:
Three Months Ended
September 27, September 28,
(in
thousands)
Equity-based compensation expense $ 35,774 $ 32,040
Income tax benefit related to equity-based compensation expense $ 6,097 $ 4,724 </t>
  </si>
  <si>
    <t>Summary of Stock Plan Activity</t>
  </si>
  <si>
    <t>A summary of stock plan transactions is as follows:
Options Outstanding
Restricted Stock Units Outstanding
Number of Weighted- Number of Weighted- at Grant
June 28, 2015 835,832 $ 37.44 4,954,088 $ 60.13
Granted
— $
— 73,614 $ 68.99
Exercised (14,718 ) $ 25.81 N/A N/A
Cancelled
— $
— (21,964 ) $ 61.87
Vested restricted stock N/A N/A (652,543 ) $ 40.63
September 27, 2015 821,114 $ 37.66 4,353,195 $ 63.20</t>
  </si>
  <si>
    <t>Schedule of ESPP Weighted-Average Assumptions</t>
  </si>
  <si>
    <t xml:space="preserve">Purchase rights under the 1999 ESPP were valued using the
Black-Scholes option valuation model and the following
weighted-average assumptions for the three and nine months ended
September 27, 2015 and September 28, 2014:
Three Months Ended
September 27, September 28,
Expected term (years) 0.68 0.68
Expected stock price volatility 31.56 % 29.07 %
Risk-free interest rate 0.18 % 0.07 %
Dividend Yield 0.93 % 0.29 % </t>
  </si>
  <si>
    <t>OTHER EXPENSE, NET (Tables)</t>
  </si>
  <si>
    <t>Components of Other Expense, Net</t>
  </si>
  <si>
    <t>The significant components of other expense, net, are as
follows:
Three Months Ended
September 27, September 28,
(in
thousands)
Interest income $ 5,760 $ 3,288
Interest expense (24,661 ) (15,704 )
Gains (losses) on deferred compensation plan related assets,
net (5,164 ) 2,416
Foreign exchange gains (losses), net (698 ) 906
Other, net (2,358 ) 3,446
$ (27,121 ) $ (5,648 )</t>
  </si>
  <si>
    <t>NET INCOME PER SHARE (Tables)</t>
  </si>
  <si>
    <t>Schedule of Numerators and Denominators of Basic and Diluted Computations for Net Income Per Share</t>
  </si>
  <si>
    <t>The following table reconciles the numerators and denominators of
the basic and diluted computations for net income per share.
Three Months Ended
September 27, September 28,
(in thousands, except per share data)
Numerator:
Net income $ 288,679 $ 141,081
Denominator:
Basic average shares outstanding 158,352 161,685
Effect of potential dilutive securities:
Employee stock plans 2,544 3,560
Convertible notes 13,120 11,867
Warrants 358 6
Diluted average shares outstanding 174,374 177,118
Net income per share - basic $ 1.82 $ 0.87
Net income per share - diluted $ 1.66 $ 0.80</t>
  </si>
  <si>
    <t>Schedule of Potentially Dilutive Securities Excluded from EPS Calculations</t>
  </si>
  <si>
    <t xml:space="preserve">The following potentially dilutive securities were excluded:
Three Months Ended
September 27, September 28,
(in
thousands)
Number of options and RSUs excluded 93
— </t>
  </si>
  <si>
    <t>FINANCIAL INSTRUMENTS (Tables)</t>
  </si>
  <si>
    <t>Cash, Cash Equivalents,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September 27, 2015 and June 28, 2015:
September 27, 2015
(Reported Within)
Cost Unrealized Unrealized Fair Value Cash and Investments Restricted Other
(in
thousands)
Cash $ 557,698 $
— $
— $ 557,698 $ 552,559 $
— $ 5,139 $
—
Level 1:
Time Deposit 174,933
—
— 174,933 42,105
— 132,828
—
Money Market Funds 1,148,450
—
— 1,148,450 1,148,450
—
—
—
U.S. Treasury and Agencies 335,120 404 (28 ) 335,496
— 290,008 45,488
—
Mutual Funds 30,760 2,099 (525 ) 32,334
—
—
— 32,334
Level 1 Total $ 1,689,263 $ 2,503 $ (553 ) $ 1,691,213 $ 1,190,555 $ 290,008 $ 178,316 $ 32,334
Level 2:
Municipal Notes and Bonds 666,992 1,122 (71 ) 668,043
— 668,043
—
—
U.S. Treasury and Agencies 8,057
— (82 ) 7,975
— 7,975
—
—
Government-Sponsored Enterprises 44,381 44 (20 ) 44,405
— 44,405
—
—
Foreign Government Bonds 45,562 67 (65 ) 45,564
— 45,564
—
—
Corporate Notes and Bonds 1,381,861 1,397 (3,320 ) 1,379,938 1,211 1,378,727
—
—
Mortgage Backed Securities - Residential 31,715 106 (255 ) 31,566
— 31,566
—
—
Mortgage Backed Securities - Commercial 121,673 65 (552 ) 121,186
— 121,186
—
—
Level 2 Total $ 2,300,241 $ 2,801 $ (4,365 ) $ 2,298,677 $ 1,211 $ 2,297,466 $
— $
—
Total $ 4,547,202 $ 5,304 $ (4,918 ) $ 4,547,588 $ 1,744,325 $ 2,587,474 $ 183,455 $ 32,334
June 28, 2015
(Reported Within)
Cost Unrealized Unrealized Fair Value Cash and Investments Restricted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y and Agencies 4,007
— (4 ) 4,003 4,003
Government-Sponsored Enterprises 53,612 2 (249 ) 53,365 53,365
—
—
Foreign Government Bonds 50,336 31 (161 ) 50,206 50,206
—
—
Corporate Notes and Bonds 1,329,587 685 (3,797 ) 1,326,475 1,326,475
—
—
Mortgage Backed Securities - Residential 32,231 72 (292 ) 32,011 32,011
—
—
Mortgage Backed Securities - Commercial $ 141,988 $ 44 $ (606 ) $ 141,426 $ 141,426 $
— $
—
Level 2 Total $ 2,271,311 $ 1,263 $ (5,444 ) $ 2,267,130 $ 7,474 $ 2,259,656 $
— $
—
Total $ 4,283,009 $ 4,261 $ (6,352 ) $ 4,280,918 $ 1,501,539 $ 2,574,947 $ 170,969 $ 33,463</t>
  </si>
  <si>
    <t>Schedule of Cash, Cash Equivalents, Investments and Restricted Cash and Investments in Unrealized Loss Positions</t>
  </si>
  <si>
    <t>The following is an analysis of the Company’s cash, cash
equivalents, investments, and restricted cash and investments in
unrealized loss positions:
September 27, 2015
Unrealized Losses Unrealized Losses Total
Fair Value Gross Fair Value Gross Fair Value Gross
(in thousands)
Municipal Notes and Bonds $ 36,289 $ (71 ) $
— $
— $ 36,289 $ (71 )
U.S. Treasury &amp; Agencies 87,628 (110 )
—
— 87,628 (110 )
Mutual Funds 18,043 (525 )
—
— 18,043 (525 )
Government-Sponsored Enterprises 6,805 (20 )
—
— 6,805 (20 )
Foreign Government Bonds 21,102 (65 )
—
— 21,102 (65 )
Corporate Notes and Bonds 759,706 (3,240 ) 25,380 (80 ) 785,086 (3,320 )
Mortgage Backed Securities - Residential 18,279 (165 ) 1,943 (90 ) 20,222 (255 )
Mortgage Backed Securities - Commercial 80,320 (398 ) 20,162 (154 ) 100,482 (552 )
$
1,028,172
$ (4,594 ) $ 47,485 $ (324 ) $ 1,075,657 $ (4,918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September 27, 2015:
Cost Estimated Value
(in thousands)
Due in one year or less $ 1,816,857 $ 1,817,160
Due after one year through five years 1,941,115 1,940,258
Due in more than five years 200,772 200,138
$ 3,958,744 $ 3,957,556</t>
  </si>
  <si>
    <t>Schedule of Outstanding Foreign Currency Forward Contracts</t>
  </si>
  <si>
    <t>As of September 27, 2015, the Company had the following
outstanding foreign currency forward contracts that were entered
into under its cash flow and balance sheet hedge program:
Notional Value
Derivatives Designated as Derivatives Not Designated as Hedging Instruments:
(in thousands)
Foreign Currency Forward Contracts
Buy Contracts Sell Contracts Buy Contracts Sell Contracts
Japanese yen $
— $ 76,362 $
— $ 60,791
Swiss franc
—
— 2,866
—
Euro 21,929
—
— 14,535
Korean won 4,048
— 16,837
—
Taiwan dollar
—
— 26,577
—
$ 25,977 $ 76,362 $ 46,280 $ 75,326</t>
  </si>
  <si>
    <t>Schedule of Fair Value of Derivatives Instruments</t>
  </si>
  <si>
    <t>The fair value of derivative instruments in the Company’s
Consolidated Balance Sheets as of September 27, 2015 and
June 28, 2015 were as follows:
September 27, 2015 June 28, 2015
Fair Value of Derivative Instruments
(Level 2) Fair Value of Derivative Instruments
(Level 2)
Asset Derivatives Liability Derivatives Asset Derivatives Liability Derivatives
Balance Sheet Location Fair Value Balance Sheet Location Fair Value Balance Sheet Location Fair Value Balance Sheet Location Fair Value
(in thousands)
Derivatives designated as hedging instruments:
Foreign exchange forward contracts Prepaid expense $ 1,801 Accrued $ 573 Prepaid expense $ 3,388 Accrued $ 957
Derivatives not designated as hedging
instruments:
Foreign exchange forward contracts Prepaid expense 619 Accrued 3,080 Prepaid expense 8 Accrued 960
Total derivatives $ 2,420 $ 3,653 $ 3,396 $ 1,917</t>
  </si>
  <si>
    <t>Schedule of Derivative Instruments Designated as Cash Flow Hedges in Statements of Operations</t>
  </si>
  <si>
    <t xml:space="preserve">The effect of derivative instruments designated as cash flow hedges
on the Company’s Condensed Consolidated Statements of
Operations, including accumulated other comprehensive income
(“AOCI”) was as follows:
Three Months Ended
September 27, 2015 Three Months Ended
September 28, 2014
Effective Portion Ineffective Portion Effective Portion Ineffective Portion
Location of Gain (Loss) (Loss) Gain (Loss) Gain (Loss) in Income Gain (Loss) Gain (Loss) Reclassified Gain (Loss)
Derivatives Designated (in thousands) (in thousands)
Foreign Exchange Contracts Revenue $ (69 ) $ (1,378 ) $ 32 $ 3,024 $ 469 $ 42
Foreign Exchange Contracts Cost of goods sold (415 ) 1,505 (22 ) (2,023 ) (276 ) (6 )
Foreign Exchange Contracts Selling, general, and (173 ) 258 (7 ) (866 ) (105 ) (1 )
Interest Rate Contracts Other expense, net
— (94 )
—
—
—
—
$ (657 ) $ 291 $ 3 $ 135 $ 88 $ 35
The effect of derivative instruments not designated as cash flow
hedges on the Company’s Condensed Consolidated Statements of
Operations was as follows:
Three Months Ended
September 27, 2015 September 28, 2014
Derivatives Not Designated as Hedging
Instruments: Location of Gain Gain Recognized Gain Recognized
(in thousands)
Foreign Exchange Contracts Other income $ 6,007 $ 968 </t>
  </si>
  <si>
    <t>INVENTORIES (Tables)</t>
  </si>
  <si>
    <t>Schedule of Inventories</t>
  </si>
  <si>
    <t>Inventories consist of the following:
September 27, June 28,
(in
thousands)
Raw materials $ 553,740 $ 566,645
Work-in-process 132,134 141,264
Finished goods 230,809 235,437
$ 916,683 $ 943,346</t>
  </si>
  <si>
    <t>GOODWILL AND INTANGIBLE ASSETS (Tables)</t>
  </si>
  <si>
    <t>Schedule of Intangible Assets</t>
  </si>
  <si>
    <t>The following table provides the Company’s intangible assets
as of September 27, 2015:
Gross Accumulated Net
(in thousands)
Customer relationships $ 615,437 $ (251,410 ) $ 364,027
Existing technology 643,803 (335,090 ) 308,713
Patents 33,553 (26,964 ) 6,589
Other intangible assets 35,914 (35,392 ) 522
Intangible assets subject to amortization 1,328,707 (648,856 ) 679,851
Development rights 9,100 9,100
Intangible assets not subject to amortization 9,100 9,100
Total intangible assets $ 1,337,807 $ (648,856 ) $ 688,951
The following table provides the Company’s intangible assets
as of June 28, 2015:
Gross Accumulated Net
(in thousands)
Customer relationships $ 615,490 $ (234,968 ) $ 380,522
Existing technology 643,919 (313,071 ) 330,848
Patents 33,553 (26,431 ) 7,122
Other intangible assets 35,914 (35,366 ) 548
Intangible assets subject to amortization 1,328,877 (609,836 ) 719,040
Development rights 9,100 9,100
Intangible assets not subject to amortization 9,100 9,100
Total intangible assets $ 1,337,976 $ (609,836 ) $ 728,140</t>
  </si>
  <si>
    <t>Estimated Future Amortization Expense of Intangible Assets</t>
  </si>
  <si>
    <t>The estimated future amortization expense of intangible assets,
excluding those with indefinite lives, as of September 27,
2015 was as follows:
Fiscal Year Amount
(in thousands)
2016 (9 months) $ 117,042
2017 154,139
2018 152,935
2019 114,864
2020 49,981
Thereafter 90,890
$ 679,851</t>
  </si>
  <si>
    <t>ACCRUED EXPENSES AND OTHER CURRENT LIABILITIES (Tables)</t>
  </si>
  <si>
    <t>Schedule of Accrued Expenses and Other Current Liabilities</t>
  </si>
  <si>
    <t>Accrued expenses and other current liabilities consist of the
following:
September 27, June 28,
(in
thousands)
Accrued compensation $ 326,638 $ 314,516
Warranty reserves 98,968 93,209
Income and other taxes payable 72,506 39,275
Dividend payable 47,896 47,659
Other 187,225 154,779
$ 733,233 $ 649,438</t>
  </si>
  <si>
    <t>LONG-TERM DEBT AND OTHER BORROWINGS (Tables)</t>
  </si>
  <si>
    <t>Components of Convertible Notes</t>
  </si>
  <si>
    <t xml:space="preserve">As of September 27, 2015 and June 28, 2015, the
Convertible Notes consisted of the following:
September 27, 2015 June 28, 2015
2016 Notes 2018 Notes 2041 Notes 2016 Notes 2018 Notes 2041 Notes
(in thousands,
except years, percentages, conversion rate, and conversion
price)
Carrying value, long-term $
— $ 406,189 $
— $
— $
— $
—
Carrying value, current portion 439,583
— 521,270 435,493 402,320 520,313
Unamortized discount 10,417 43,811 178,665 14,507 47,680 179,622
Principal amount $ 450,000 $ 450,000 $ 699,935 $ 450,000 $ 450,000 $ 699,935
Carrying amount of permanent equity component, net of tax $ 76,230 $ 104,895 $ 149,444 $ 61,723 $ 57,215 $ 148,487
Carrying amount of temporary equity component, net of tax $
— $
— $ 178,665 $ 14,507 $ 47,680 $ 179,622
Remaining amortization period (years) 0.6 2.6 25.6
Effective interest rate on liability component 4.29 % 5.27 % 4.28 %
Fair Value of Notes (Level 2) $ 498,375 $ 545,625 $ 1,362,241
Conversion rate (shares of common stock per $1,000 principal amount
of notes) 16.1481 16.1481 28.9797
Conversion price (per share of common stock) $ 61.93 $ 61.93 $ 34.51
If-converted value in excess of par value $ 8,381 $ 8,381 $ 579,574
Estimated share dilution using average quarterly stock price
$73.74/share 1,164 1,164 10,792 </t>
  </si>
  <si>
    <t>Warrants and Convertible Note Hedge Arrangements</t>
  </si>
  <si>
    <t xml:space="preserve">The following table presents the details of the warrants and
convertible note hedge arrangements as of September 27,
2015:
2016 Notes 2018 Notes
(shares in
thousands)
Warrants:
Underlying shares 7,267 7,267
Estimated share dilution using average quarterly stock price
$73.74/share 358
—
Exercise price $ 70.11 $ 74.78
Expiration date range August 15 - August 15 -
Convertible Note Hedge:
Number of shares available from counterparties 7,267 7,267
Exercise price $ 61.93 $ 61.93 </t>
  </si>
  <si>
    <t>Components of Senior Notes</t>
  </si>
  <si>
    <t xml:space="preserve">As of September 27, 2015 and June 28, 2015 the Senior
Notes consisted of the following:
September 27, 2015 June 28, 2015
2020 Notes 2025 Notes 2020 Notes 2025 Notes
(in thousands,
except years)
Carrying value, long-term $ 497,200 $ 496,966 $ 497,053 $ 496,907
Unamortized discount 2,800 3,034 2,947 3,093
Principal amount $ 500,000 $ 500,000 $ 500,000 $ 500,000
Remaining amortization period (years) 4.5 9.5
Fair Value of Notes (Level 2) $ 488,460 $ 486,870 </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hree months ended September 27,
2015 and September 28, 2014.
Three Months Ended
September 27,
September 28,
2015 2014
(in thousands)
Contractual interest coupon $ 14,451 $ 6,562
Amortization of interest discount 9,122 8,509
Amortization of issuance costs 652 591
Amortization of interest rate contract 94
—
Total interest cost recognized $ 24,319 $ 15,662</t>
  </si>
  <si>
    <t>COMMITMENTS AND CONTINGENCIES (Tables)</t>
  </si>
  <si>
    <t>Schedule of Changes in Product Warranty Reserves</t>
  </si>
  <si>
    <t>Changes in the Company’s product warranty reserves were as
follows:
Three Months Ended
September 27, September 28,
(in
thousands)
Balance at beginning of period $ 93,209 $ 69,385
Warranties issued during the period 34,203 24,536
Settlements made during the period (28,458 ) (24,068 )
Changes in liability for pre-existing warranties 14 599
Balance at end of period $ 98,968 $ 70,452</t>
  </si>
  <si>
    <t>STOCK REPURCHASE PROGRAM (Tables)</t>
  </si>
  <si>
    <t>Schedule of Repurchases under Repurchase Program</t>
  </si>
  <si>
    <t xml:space="preserve">Repurchases under the repurchase program were as follows during the
periods indicated:
Period
Total Number of
Total Cost of Average Price Amount
(in thousands,
except per share data)
Available balance as of June 28, 2015 $ 316,587
Quarter ended September 27, 2015 1,205 $ 87,493 $ 72.61 $ 229,094 </t>
  </si>
  <si>
    <t>ACCUMULATED OTHER COMPREHENSIVE LOSS (Tables)</t>
  </si>
  <si>
    <t>Components of Accumulated Other Comprehensive Income or Loss</t>
  </si>
  <si>
    <t>The components of accumulated other comprehensive income (loss),
net of tax at the end of the period, as well as the activity during
the period, were as follows:
Accumulated foreign Accumulated Accumulated for-sale
investments Accumulated Total
(in
thousands)
Balance as of June 28, 2015 $ (35,125 ) $ (2,859 ) $ (3,761 ) $ (16,051 ) $ (57,796 )
Other comprehensive income (loss) before reclassifications (7,707 ) (544 ) 2,748 95 (5,408 )
(Gains) losses reclassified from accumulated other comprehensive
income (loss) to net income (115 ) 341 (1) 20 (2)
— 246
Net current-period other comprehensive income (loss) $ (7,822 ) $ (203 ) $ 2,768 $ 95 $ (5,162 )
Balance as of September 27, 2015 $ (42,947 ) $ (3,062 ) $ (993 ) $ (15,956 ) $ (62,958 )
(1) Amount of after tax gain reclassified
from AOCI into net income located in revenue: $1,225 gain; cost of
goods sold: $1,312 loss; selling, general and administrative
expenses: $195 loss; and other income and expense: $59 Loss
(2) Amount of after tax gain reclassified
from accumulated other comprehensive income into net income located
in other expense, net</t>
  </si>
  <si>
    <t>Equity Based Compensation Plans - Additional Information (Detail) $ in Millions</t>
  </si>
  <si>
    <t>Sep. 27, 2015USD ($)</t>
  </si>
  <si>
    <t>Share-based Compensation Arrangement by Share-based Payment Award [Line Items]</t>
  </si>
  <si>
    <t>Options and restricted stock units vesting period, years</t>
  </si>
  <si>
    <t>3 years</t>
  </si>
  <si>
    <t>Employee Stock Purchase Plan</t>
  </si>
  <si>
    <t>Weighted average remaining period for recognition, years</t>
  </si>
  <si>
    <t>11 months</t>
  </si>
  <si>
    <t>ESPP purchase price per share as percentage of fair market value</t>
  </si>
  <si>
    <t>85.00%</t>
  </si>
  <si>
    <t>Unrecognized compensation expense</t>
  </si>
  <si>
    <t>Stock Options</t>
  </si>
  <si>
    <t>Unrecognized compensation expense, stock option</t>
  </si>
  <si>
    <t>1 year 10 months 24 days</t>
  </si>
  <si>
    <t>Restricted Stock Units (RSUs)</t>
  </si>
  <si>
    <t>Novellus Systems Incorporated</t>
  </si>
  <si>
    <t>4 years</t>
  </si>
  <si>
    <t>Recognized Equity Based Compensation Expenses and Related Income Tax Benefit (Detail) - USD ($) $ in Thousands</t>
  </si>
  <si>
    <t>Income tax benefit related to equity-based compensation expense</t>
  </si>
  <si>
    <t>Summary of Stock Plan Activity (Detail)</t>
  </si>
  <si>
    <t>Sep. 27, 2015$ / sharesshares</t>
  </si>
  <si>
    <t>Options Outstanding Number of Shares</t>
  </si>
  <si>
    <t>Beginning balance | shares</t>
  </si>
  <si>
    <t>Granted | shares</t>
  </si>
  <si>
    <t>Exercised | shares</t>
  </si>
  <si>
    <t>Cancelled | shares</t>
  </si>
  <si>
    <t>Ending balance | shares</t>
  </si>
  <si>
    <t>Weighted-Average Exercise Price</t>
  </si>
  <si>
    <t>Beginning balance</t>
  </si>
  <si>
    <t>Granted</t>
  </si>
  <si>
    <t>Exercised</t>
  </si>
  <si>
    <t>Canceled</t>
  </si>
  <si>
    <t>Ending balance</t>
  </si>
  <si>
    <t>Restricted stock units outstanding number of shares</t>
  </si>
  <si>
    <t>Canceled | shares</t>
  </si>
  <si>
    <t>Vested restricted stock | shares</t>
  </si>
  <si>
    <t>Restricted Stock Units Outstanding Number of Shares Weighted-Average FMV at Grant</t>
  </si>
  <si>
    <t>Vested restricted stock</t>
  </si>
  <si>
    <t>Schedule of ESPP Weighted-Average Assumptions (Detail) - Employee Stock Purchase Plan</t>
  </si>
  <si>
    <t>Expected term (years)</t>
  </si>
  <si>
    <t>8 months 5 days</t>
  </si>
  <si>
    <t>Expected stock price volatility</t>
  </si>
  <si>
    <t>31.56%</t>
  </si>
  <si>
    <t>29.07%</t>
  </si>
  <si>
    <t>Risk-free interest rate</t>
  </si>
  <si>
    <t>0.18%</t>
  </si>
  <si>
    <t>0.07%</t>
  </si>
  <si>
    <t>Dividend Yield</t>
  </si>
  <si>
    <t>0.93%</t>
  </si>
  <si>
    <t>0.29%</t>
  </si>
  <si>
    <t>Components of Other Expense, Net (Detail) - USD ($) $ in Thousands</t>
  </si>
  <si>
    <t>Component Of Other Expense Income Nonoperating [Line Items]</t>
  </si>
  <si>
    <t>Interest income</t>
  </si>
  <si>
    <t>Interest expense</t>
  </si>
  <si>
    <t>Gains (losses) on deferred compensation plan related assets,net</t>
  </si>
  <si>
    <t>Foreign exchange gains (losses)</t>
  </si>
  <si>
    <t>Other income (expense), net</t>
  </si>
  <si>
    <t>Income taxes - Additional Information (Detail) - USD ($) $ in Thousands</t>
  </si>
  <si>
    <t>Income Taxes [Line Items]</t>
  </si>
  <si>
    <t>Income tax (benefit) expense</t>
  </si>
  <si>
    <t>Effective income tax rate</t>
  </si>
  <si>
    <t>6.40%</t>
  </si>
  <si>
    <t>U.S. federal statutory tax rate</t>
  </si>
  <si>
    <t>35.00%</t>
  </si>
  <si>
    <t>Discrete tax benefit</t>
  </si>
  <si>
    <t>Schedule of Numerators and Denominators of Basic and Diluted Computations for Net Income Per Share (Detail) - USD ($) $ / shares in Units, shares in Thousands, $ in Thousands</t>
  </si>
  <si>
    <t>Schedule of Earnings Per Share, Basic and Diluted, by Common Class [Line Items]</t>
  </si>
  <si>
    <t>Basic average shares outstanding</t>
  </si>
  <si>
    <t>Employee stock plans</t>
  </si>
  <si>
    <t>Convertible notes</t>
  </si>
  <si>
    <t>Warrants</t>
  </si>
  <si>
    <t>Diluted average shares outstanding</t>
  </si>
  <si>
    <t>Net income per share - basic</t>
  </si>
  <si>
    <t>Net income per share - diluted</t>
  </si>
  <si>
    <t>Schedule of Potentially Dilutive Securities Excluded from EPS Calculations (Detail) shares in Thousands</t>
  </si>
  <si>
    <t>Sep. 27, 2015shares</t>
  </si>
  <si>
    <t>Antidilutive Securities Excluded from Computation of Earnings Per Share [Line Items]</t>
  </si>
  <si>
    <t>Number of potential dilutive securities excluded</t>
  </si>
  <si>
    <t>Cash, Cash Equivalents, Investments, Restricted Cash and Investments and Other Assets Measured at Fair Value on Recurring Basis (Detail) - USD ($) $ in Thousands</t>
  </si>
  <si>
    <t>Financial Instruments [Line Items]</t>
  </si>
  <si>
    <t>Cost</t>
  </si>
  <si>
    <t>Unrealized Gain</t>
  </si>
  <si>
    <t>Unrealized Loss</t>
  </si>
  <si>
    <t>Fair Value</t>
  </si>
  <si>
    <t>Cash and Cash Equivalents</t>
  </si>
  <si>
    <t>Restricted Cash &amp; Investments</t>
  </si>
  <si>
    <t>Other Assets</t>
  </si>
  <si>
    <t>Fair Value Level 1</t>
  </si>
  <si>
    <t>Fair Value Level 2</t>
  </si>
  <si>
    <t>Fair Value Level 2 | Municipal Notes And Bonds</t>
  </si>
  <si>
    <t>Fair Value Level 2 | Corporate Notes And Bonds</t>
  </si>
  <si>
    <t>Cash</t>
  </si>
  <si>
    <t>Time Deposits | Fair Value Level 1</t>
  </si>
  <si>
    <t>Money Market Funds | Fair Value Level 1</t>
  </si>
  <si>
    <t>U.S Treasury and Agencies | Fair Value Level 1</t>
  </si>
  <si>
    <t>U.S Treasury and Agencies | Fair Value Level 2</t>
  </si>
  <si>
    <t>Mutual Funds | Fair Value Level 1</t>
  </si>
  <si>
    <t>Government-Sponsored Enterprises | Fair Value Level 2</t>
  </si>
  <si>
    <t>Foreign Government Bonds | Fair Value Level 2</t>
  </si>
  <si>
    <t>Mortgage Backed Securities - Residential | Fair Value Level 2</t>
  </si>
  <si>
    <t>Mortgage Backed Securities - Commercial | Fair Value Level 2</t>
  </si>
  <si>
    <t>Financial Instruments - Additional Information (Detail) - USD ($)</t>
  </si>
  <si>
    <t>Other than temporary impairment included in net realized gains (losses)</t>
  </si>
  <si>
    <t>Gains realized from sales of investments</t>
  </si>
  <si>
    <t>Losses realized from sales of investments</t>
  </si>
  <si>
    <t>Investment classified as short term, contractual maturity period</t>
  </si>
  <si>
    <t>1 year</t>
  </si>
  <si>
    <t>Gains (losses) accumulated in other comprehensive income expected to reclassify from other comprehensive income into earnings</t>
  </si>
  <si>
    <t>Forward-starting interest rate swap agreements</t>
  </si>
  <si>
    <t>Derivative notional amount</t>
  </si>
  <si>
    <t>Foreign Exchange Forward Contracts | Cash flow hedging</t>
  </si>
  <si>
    <t>Potential effect of rights of set-off under master netting agreements for derivative contracts assets</t>
  </si>
  <si>
    <t>Potential effect of rights of set-off under master netting agreements for derivative contracts liabilities</t>
  </si>
  <si>
    <t>Net derivative asset from master netting agreements</t>
  </si>
  <si>
    <t>Net derivative liabilities from master netting agreements</t>
  </si>
  <si>
    <t>Maximum</t>
  </si>
  <si>
    <t>Foreign currency forward contract, expiration period</t>
  </si>
  <si>
    <t>24 months</t>
  </si>
  <si>
    <t>Maximum | Majority of Contracts</t>
  </si>
  <si>
    <t>12 months</t>
  </si>
  <si>
    <t>Schedule of Cash, Cash Equivalents, Investments and Restricted Cash and Investments Unrealized Loss Positions (Detail) $ in Thousands</t>
  </si>
  <si>
    <t>Schedule of Available-for-sale Securities [Line Items]</t>
  </si>
  <si>
    <t>Unrealized Losses Less Than 12 Months - Fair Value</t>
  </si>
  <si>
    <t>Unrealized Losses Less Than 12 Months - Gross Unrealized Loss</t>
  </si>
  <si>
    <t>Unrealized Losses 12 Months or Greater - Fair Value</t>
  </si>
  <si>
    <t>Unrealized Losses 12 Months or Greater - Gross Unrealized Loss</t>
  </si>
  <si>
    <t>Total - Fair Value</t>
  </si>
  <si>
    <t>Total - Gross Unrealized Loss</t>
  </si>
  <si>
    <t>Municipal Notes And Bonds</t>
  </si>
  <si>
    <t>Corporate Notes And Bonds</t>
  </si>
  <si>
    <t>U.S Treasury and Agencies</t>
  </si>
  <si>
    <t>Mutual Funds</t>
  </si>
  <si>
    <t>Government-Sponsored Enterprises</t>
  </si>
  <si>
    <t>Foreign Government Bonds</t>
  </si>
  <si>
    <t>Mortgage Backed Securities - Residential</t>
  </si>
  <si>
    <t>Mortgage Backed Securities - Commercial</t>
  </si>
  <si>
    <t>Schedule of Amortized Cost and Fair Value of Cash Equivalents, Investments, and Restricted Cash and Investments with Contractual Maturities (Detail) $ in Thousands</t>
  </si>
  <si>
    <t>Fair Value, Balance Sheet Grouping, Financial Statement Captions [Line Items]</t>
  </si>
  <si>
    <t>Due in one year or less, cost</t>
  </si>
  <si>
    <t>Due after one year through five years, cost</t>
  </si>
  <si>
    <t>Due in more than five years, cost</t>
  </si>
  <si>
    <t>Due in one year or less, estimated fair value</t>
  </si>
  <si>
    <t>Due after one year through five years, estimated fair value</t>
  </si>
  <si>
    <t>Due in more than five years, estimated fair value</t>
  </si>
  <si>
    <t>Estimated fair value due, Total</t>
  </si>
  <si>
    <t>Schedule of Outstanding Foreign Currency Forward Contracts (Detail) - Foreign Currency Forward Contracts</t>
  </si>
  <si>
    <t>Derivatives Designated as Hedging Instruments | Buy Contracts</t>
  </si>
  <si>
    <t>Derivative [Line Items]</t>
  </si>
  <si>
    <t>Derivatives Designated as Hedging Instruments | Buy Contracts | Euro</t>
  </si>
  <si>
    <t>Derivatives Designated as Hedging Instruments | Buy Contracts | Korea (South), Won</t>
  </si>
  <si>
    <t>Derivatives Designated as Hedging Instruments | Sell Contracts</t>
  </si>
  <si>
    <t>Derivatives Designated as Hedging Instruments | Sell Contracts | Japanese Yen</t>
  </si>
  <si>
    <t>Derivatives Not Designated as Hedging Instruments | Buy Contracts</t>
  </si>
  <si>
    <t>Derivatives Not Designated as Hedging Instruments | Buy Contracts | Swiss Francs</t>
  </si>
  <si>
    <t>Derivatives Not Designated as Hedging Instruments | Buy Contracts | Korea (South), Won</t>
  </si>
  <si>
    <t>Derivatives Not Designated as Hedging Instruments | Buy Contracts | Taiwan Dollar</t>
  </si>
  <si>
    <t>Derivatives Not Designated as Hedging Instruments | Sell Contracts</t>
  </si>
  <si>
    <t>Derivatives Not Designated as Hedging Instruments | Sell Contracts | Japanese Yen</t>
  </si>
  <si>
    <t>Derivatives Not Designated as Hedging Instruments | Sell Contracts | Euro</t>
  </si>
  <si>
    <t>Schedule of Fair Value of Derivative Instruments (Detail) - Fair Value Level 2 - USD ($) $ in Thousands</t>
  </si>
  <si>
    <t>Prepaid Expenses and Other Current Assets</t>
  </si>
  <si>
    <t>Fair Value, Assets and Liabilities Measured on Recurring and Nonrecurring Basis [Line Items]</t>
  </si>
  <si>
    <t>Asset Derivatives, Fair Value</t>
  </si>
  <si>
    <t>Liability Derivatives, Fair Value</t>
  </si>
  <si>
    <t>Derivatives Designated as Hedging Instruments | Prepaid Expenses and Other Current Assets | Foreign Exchange Forward Contracts</t>
  </si>
  <si>
    <t>Derivatives Designated as Hedging Instruments | Accrued expenses and other current liabilities | Foreign Exchange Forward Contracts</t>
  </si>
  <si>
    <t>Derivatives Not Designated as Hedging Instruments | Prepaid Expenses and Other Current Assets | Foreign Exchange Forward Contracts</t>
  </si>
  <si>
    <t>Derivatives Not Designated as Hedging Instruments | Accrued expenses and other current liabilities | Foreign Exchange Forward Contracts</t>
  </si>
  <si>
    <t>Schedule of Derivative Instruments Designated as Cash Flow Hedges in Statements of Operations Including Accumulated Other Comprehensive Income (Detail) - USD ($) $ in Thousands</t>
  </si>
  <si>
    <t>Gain (Loss) Recognized in AOCI (Effective Portion)</t>
  </si>
  <si>
    <t>Gain (Loss) Reclassified from AOCI into Income (Effective Portion)</t>
  </si>
  <si>
    <t>Gain (Loss) Recognized (Excluded from Effectiveness)</t>
  </si>
  <si>
    <t>Foreign Exchange Forward Contracts</t>
  </si>
  <si>
    <t>Gain (Loss) Recognized</t>
  </si>
  <si>
    <t>Foreign Exchange Forward Contracts | Located in revenue</t>
  </si>
  <si>
    <t>Foreign Exchange Forward Contracts | Cost of Sales</t>
  </si>
  <si>
    <t>Foreign Exchange Forward Contracts | Located in selling, general, and administrative</t>
  </si>
  <si>
    <t>Interest Rate contracts | Other Expenses,net</t>
  </si>
  <si>
    <t>Schedule of Inventories (Detail) - USD ($) $ in Thousands</t>
  </si>
  <si>
    <t>Inventory [Line Items]</t>
  </si>
  <si>
    <t>Raw materials</t>
  </si>
  <si>
    <t>Work-in-process</t>
  </si>
  <si>
    <t>Finished goods</t>
  </si>
  <si>
    <t>Total inventories</t>
  </si>
  <si>
    <t>Goodwill and Intangible Assets - Additional Information (Detail) - USD ($) $ in Thousands</t>
  </si>
  <si>
    <t>Goodwill And Intangible Assets [Line Items]</t>
  </si>
  <si>
    <t>Tax deductible goodwill</t>
  </si>
  <si>
    <t>Intangible asset amortization expense</t>
  </si>
  <si>
    <t>Schedule of Intangible Assets (Detail) - USD ($) $ in Thousands</t>
  </si>
  <si>
    <t>Gross intangible assets subject to amortization</t>
  </si>
  <si>
    <t>Total gross intangible assets</t>
  </si>
  <si>
    <t>Accumulated Amortization</t>
  </si>
  <si>
    <t>Net intangible assets subject to amortization</t>
  </si>
  <si>
    <t>Intangible assets not subject to amortization</t>
  </si>
  <si>
    <t>Customer Relationships</t>
  </si>
  <si>
    <t>Existing Technology</t>
  </si>
  <si>
    <t>Patents</t>
  </si>
  <si>
    <t>Other Intangible Assets</t>
  </si>
  <si>
    <t>Development Rights</t>
  </si>
  <si>
    <t>Estimated Future Amortization Expense of Intangible Assets (Detail) - USD ($) $ in Thousands</t>
  </si>
  <si>
    <t>Finite-Lived Intangible Assets [Line Items]</t>
  </si>
  <si>
    <t>2016 (9 months)</t>
  </si>
  <si>
    <t>Thereafter</t>
  </si>
  <si>
    <t>Schedule of Accrued Expenses and Other Current Liabilities (Detail) - USD ($) $ in Thousands</t>
  </si>
  <si>
    <t>Schedule of Accrued Liabilities [Line Items]</t>
  </si>
  <si>
    <t>Accrued compensation</t>
  </si>
  <si>
    <t>Warranty reserves</t>
  </si>
  <si>
    <t>Income and other taxes payable</t>
  </si>
  <si>
    <t>Dividend payable</t>
  </si>
  <si>
    <t>Long Term Debt and Other Borrowings - Additional Information (Detail)</t>
  </si>
  <si>
    <t>Mar. 12, 2015USD ($)</t>
  </si>
  <si>
    <t>Sep. 27, 2015USD ($)d</t>
  </si>
  <si>
    <t>Jun. 28, 2015USD ($)</t>
  </si>
  <si>
    <t>Mar. 12, 2014USD ($)</t>
  </si>
  <si>
    <t>Jun. 30, 2012USD ($)</t>
  </si>
  <si>
    <t>May. 31, 2011USD ($)</t>
  </si>
  <si>
    <t>Senior Notes</t>
  </si>
  <si>
    <t>Debt Instrument [Line Items]</t>
  </si>
  <si>
    <t>Percentage of principal amount of debt redeemed</t>
  </si>
  <si>
    <t>100.00%</t>
  </si>
  <si>
    <t>Senior notes, debt description</t>
  </si>
  <si>
    <t>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t>
  </si>
  <si>
    <t>Revolving credit facility</t>
  </si>
  <si>
    <t>Revolving unsecured credit facility</t>
  </si>
  <si>
    <t>Credit Facility Maturity Period</t>
  </si>
  <si>
    <t>Mar. 12,
		2019</t>
  </si>
  <si>
    <t>Additional increase in the facility</t>
  </si>
  <si>
    <t>Revolving unsecured credit facility maximum borrowing capacity</t>
  </si>
  <si>
    <t>Consolidated debt to liquidity</t>
  </si>
  <si>
    <t>Credit facility outstanding amount</t>
  </si>
  <si>
    <t>Revolving credit facility | Maximum</t>
  </si>
  <si>
    <t>Total consolidated indebtedness to capitalization ratio</t>
  </si>
  <si>
    <t>50.00%</t>
  </si>
  <si>
    <t>Revolving credit facility | Prime Rate</t>
  </si>
  <si>
    <t>Debt instrument basis spread on variable rate</t>
  </si>
  <si>
    <t>0.50%</t>
  </si>
  <si>
    <t>Revolving credit facility | Federal Funds Rate</t>
  </si>
  <si>
    <t>Revolving credit facility | One-month LIBOR</t>
  </si>
  <si>
    <t>1.00%</t>
  </si>
  <si>
    <t>Revolving credit facility | One-month LIBOR | Minimum</t>
  </si>
  <si>
    <t>0.00%</t>
  </si>
  <si>
    <t>Revolving credit facility | One-month LIBOR | Maximum</t>
  </si>
  <si>
    <t>Revolving credit facility | London Interbank Offered Rate (LIBOR) | Minimum</t>
  </si>
  <si>
    <t>0.90%</t>
  </si>
  <si>
    <t>Revolving credit facility | London Interbank Offered Rate (LIBOR) | Maximum</t>
  </si>
  <si>
    <t>1.50%</t>
  </si>
  <si>
    <t>2.625% Notes due 2041</t>
  </si>
  <si>
    <t>Notes due</t>
  </si>
  <si>
    <t>Senior notes interest rate percentage</t>
  </si>
  <si>
    <t>2.625%</t>
  </si>
  <si>
    <t>Debt instruments maturity date</t>
  </si>
  <si>
    <t>Maximum amount of contingent interest rate</t>
  </si>
  <si>
    <t>0.60%</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period required</t>
  </si>
  <si>
    <t>30 days</t>
  </si>
  <si>
    <t>2.75% Notes due March 15, 2020</t>
  </si>
  <si>
    <t>2.75%</t>
  </si>
  <si>
    <t>Mar. 15,
		2020</t>
  </si>
  <si>
    <t>Debt instrument redemption date</t>
  </si>
  <si>
    <t>Feb. 15,
		2020</t>
  </si>
  <si>
    <t>3.80% Notes due March 15, 2025</t>
  </si>
  <si>
    <t>3.80%</t>
  </si>
  <si>
    <t>Mar. 15,
		2025</t>
  </si>
  <si>
    <t>Dec. 15,
		2024</t>
  </si>
  <si>
    <t>0.50% Notes due 2016</t>
  </si>
  <si>
    <t>1.25% Notes due 2018</t>
  </si>
  <si>
    <t>1.25%</t>
  </si>
  <si>
    <t>Components of Convertible Notes (Detail) $ / shares in Units, $ in Thousands</t>
  </si>
  <si>
    <t>Sep. 27, 2015USD ($)$ / shares</t>
  </si>
  <si>
    <t>Carrying value, current portion</t>
  </si>
  <si>
    <t>Unamortized discount</t>
  </si>
  <si>
    <t>Principal amount</t>
  </si>
  <si>
    <t>Remaining amortization period (years)</t>
  </si>
  <si>
    <t>7 months 6 days</t>
  </si>
  <si>
    <t>Effective interest rate on liability component</t>
  </si>
  <si>
    <t>4.29%</t>
  </si>
  <si>
    <t>Fair Value of Notes (Level 2)</t>
  </si>
  <si>
    <t>Conversion rate (shares of common stock per $1,000 principal amount of notes)</t>
  </si>
  <si>
    <t>Conversion price (per share of common stock) | $ / shares</t>
  </si>
  <si>
    <t>If-converted value in excess of par value</t>
  </si>
  <si>
    <t>Estimated share dilution using average quarterly stock price $73.74/share | $ / shares</t>
  </si>
  <si>
    <t>0.50% Notes due 2016 | Permanent Equity</t>
  </si>
  <si>
    <t>Carrying amount of equity component, net of tax</t>
  </si>
  <si>
    <t>0.50% Notes due 2016 | Temporary Equity</t>
  </si>
  <si>
    <t>Carrying value, long-term</t>
  </si>
  <si>
    <t>2 years 7 months 6 days</t>
  </si>
  <si>
    <t>5.27%</t>
  </si>
  <si>
    <t>1.25% Notes due 2018 | Permanent Equity</t>
  </si>
  <si>
    <t>1.25% Notes due 2018 | Temporary Equity</t>
  </si>
  <si>
    <t>25 years 7 months 6 days</t>
  </si>
  <si>
    <t>4.28%</t>
  </si>
  <si>
    <t>2.625% Notes due 2041 | Permanent Equity</t>
  </si>
  <si>
    <t>2.625% Notes due 2041 | Temporary Equity</t>
  </si>
  <si>
    <t>Components of Convertible Notes (Parenthetical) (Detail) - USD ($)</t>
  </si>
  <si>
    <t>Principal amount of convertible debt conversion increments</t>
  </si>
  <si>
    <t>Stock price per share</t>
  </si>
  <si>
    <t>Warrants and Convertible Note Hedge Arrangements (Detail) shares in Thousands</t>
  </si>
  <si>
    <t>Class of Warrant or Right [Line Items]</t>
  </si>
  <si>
    <t>Estimated share dilution using average quarterly stock price $73.74/share</t>
  </si>
  <si>
    <t>0.50% Notes due 2016 | Warrants</t>
  </si>
  <si>
    <t>Underlying shares | shares</t>
  </si>
  <si>
    <t>Exercise price</t>
  </si>
  <si>
    <t>Expiration date range</t>
  </si>
  <si>
    <t>August 15 - October 21, 2016</t>
  </si>
  <si>
    <t>0.50% Notes due 2016 | Convertible Note Hedge</t>
  </si>
  <si>
    <t>Number of shares available from counterparties | shares</t>
  </si>
  <si>
    <t>1.25% Notes due 2018 | Warrants</t>
  </si>
  <si>
    <t>August 15 - October 23, 2018</t>
  </si>
  <si>
    <t>1.25% Notes due 2018 | Convertible Note Hedge</t>
  </si>
  <si>
    <t>Components of Senior Notes (Detail) - USD ($) $ in Thousands</t>
  </si>
  <si>
    <t>Mar. 12, 2015</t>
  </si>
  <si>
    <t>4 years 6 months</t>
  </si>
  <si>
    <t>9 years 6 months</t>
  </si>
  <si>
    <t>Schedule of Recognized Interest Cost Relating to Both Contractual Interest Coupon and Amortization of Discount on Liability Component of Notes (Detail) - 2016, 2018, 2020, 2025 and 2041 Notes - USD ($) $ in Thousands</t>
  </si>
  <si>
    <t>Contractual interest coupon</t>
  </si>
  <si>
    <t>Amortization of interest discount</t>
  </si>
  <si>
    <t>Amortization of issuance costs</t>
  </si>
  <si>
    <t>Amortization of interest rate contract</t>
  </si>
  <si>
    <t>Total interest cost recognized</t>
  </si>
  <si>
    <t>Commitments and Contingencies - Additional Information (Detail) - USD ($) $ in Thousands</t>
  </si>
  <si>
    <t>Commitments and Contingencies [Line Items]</t>
  </si>
  <si>
    <t>Standby Letters of Credit</t>
  </si>
  <si>
    <t>Guarantee Obligation Maximum Exposure</t>
  </si>
  <si>
    <t>Operating Lease Cash Collateral</t>
  </si>
  <si>
    <t>Operating Lease Marketable Securities Collateral</t>
  </si>
  <si>
    <t>Operating Leases</t>
  </si>
  <si>
    <t>Operating Lease residual value of guarantee, maximum</t>
  </si>
  <si>
    <t>Maximum percentage of aggregate investment value guaranteed</t>
  </si>
  <si>
    <t>Schedule of Changes in Product Warranty Reserves (Detail) - USD ($) $ in Thousands</t>
  </si>
  <si>
    <t>Product Warranty Liability [Line Items]</t>
  </si>
  <si>
    <t>Balance at beginning of period</t>
  </si>
  <si>
    <t>Warranties issued during the period</t>
  </si>
  <si>
    <t>Settlements made during the period</t>
  </si>
  <si>
    <t>Changes in liability for pre-existing warranties</t>
  </si>
  <si>
    <t>Balance at end of period</t>
  </si>
  <si>
    <t>Stock Repurchase Program - Additional Information (Detail) - USD ($) $ in Millions</t>
  </si>
  <si>
    <t>Apr. 29, 2014</t>
  </si>
  <si>
    <t>Stock Repurchase Program [Line Items]</t>
  </si>
  <si>
    <t>Net shares of settlements to cover tax withholding obligations</t>
  </si>
  <si>
    <t>Amount paid for shares under net share settlements</t>
  </si>
  <si>
    <t>Authorized repurchase of Company common stock</t>
  </si>
  <si>
    <t>Schedule of Repurchases under Repurchase Program (Detail) - USD ($) $ / shares in Units, shares in Thousands, $ in Thousands</t>
  </si>
  <si>
    <t>Equity, Class of Treasury Stock [Line Items]</t>
  </si>
  <si>
    <t>Total Number of Shares Repurchased</t>
  </si>
  <si>
    <t>Total Cost of Repurchase</t>
  </si>
  <si>
    <t>Average Price Paid Per Share</t>
  </si>
  <si>
    <t>Amount Available Under Repurchase Program</t>
  </si>
  <si>
    <t>Components of Accumulated Other Comprehensive Loss (Detail) - USD ($) $ in Thousands</t>
  </si>
  <si>
    <t>Accumulated Other Comprehensive Income (Loss) [Line Items]</t>
  </si>
  <si>
    <t>Balance as of June 28, 2015</t>
  </si>
  <si>
    <t>Other comprehensive income (loss) before reclassifications</t>
  </si>
  <si>
    <t>(Gains) losses reclassified from accumulated other comprehensive income (loss) to net income</t>
  </si>
  <si>
    <t>Balance as of September 27, 2015</t>
  </si>
  <si>
    <t>Accumulated Foreign Currency Translation Adjustment</t>
  </si>
  <si>
    <t>Accumulated Unrealized Holding Gains (Losses) on Cash Flow Hedges</t>
  </si>
  <si>
    <t>[2]</t>
  </si>
  <si>
    <t>Accumulated Unrealized Holding Gains (Losses) on Available-For-Sale Investments</t>
  </si>
  <si>
    <t>[3]</t>
  </si>
  <si>
    <t>Accumulated Unrealized Components of Defined Benefit Plans</t>
  </si>
  <si>
    <t>Amount of after tax gain reclassified from AOCI into net income located in revenue: $1,225 gain; cost of goods sold: $1,312 loss; selling, general and administrative expenses: $195 loss; and other income and expense: $59 Loss</t>
  </si>
  <si>
    <t>Amount of after tax gain reclassified from accumulated other comprehensive income into net income located in other expense, net</t>
  </si>
  <si>
    <t>Components of Accumulated Other Comprehensive Loss (Parenthetical) (Detail) - USD ($) $ in Thousands</t>
  </si>
  <si>
    <t>Reclassification out of Accumulated Other Comprehensive Income</t>
  </si>
  <si>
    <t>Business Combinations - Additional Information (Detail) - KLA-Tencor Corporation - Subsequent Event $ / shares in Units, shares in Millions, $ in Billions</t>
  </si>
  <si>
    <t>Oct. 20, 2015USD ($)$ / sharesshares</t>
  </si>
  <si>
    <t>Business Acquisition [Line Items]</t>
  </si>
  <si>
    <t>Cash payments</t>
  </si>
  <si>
    <t>Shares issued | shares</t>
  </si>
  <si>
    <t>Shares issued, value</t>
  </si>
  <si>
    <t>Business acquisition ownership percentage</t>
  </si>
  <si>
    <t>32.00%</t>
  </si>
  <si>
    <t>Converted stock multiplier, mixed consideration</t>
  </si>
  <si>
    <t>Conversion amount, mixed consideration | $ / shares</t>
  </si>
  <si>
    <t>Converted stock multiplier, all stock consideration</t>
  </si>
  <si>
    <t>Converted amount multiplier, all stock consideration | $ / shares</t>
  </si>
  <si>
    <t>Measurement period</t>
  </si>
  <si>
    <t>5 days</t>
  </si>
  <si>
    <t>Conversion amount | $ / shares</t>
  </si>
  <si>
    <t>Converted stock multiplier</t>
  </si>
  <si>
    <t>Debt financing</t>
  </si>
  <si>
    <t>Bridge financ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707549</v>
      </c>
    </row>
    <row r="12" spans="1:3">
      <c t="s" r="A12" s="4">
        <v>19</v>
      </c>
      <c t="s" r="B12" s="4">
        <v>20</v>
      </c>
    </row>
    <row r="13" spans="1:3">
      <c t="s" r="A13" s="4">
        <v>21</v>
      </c>
      <c t="s" r="B13" s="4">
        <v>22</v>
      </c>
    </row>
    <row r="14" spans="1:3">
      <c t="s" r="A14" s="4">
        <v>23</v>
      </c>
      <c t="n" r="C14" s="5">
        <v>158392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4">
        <v>26</v>
      </c>
      <c t="n" r="B3" s="7">
        <v>1600043</v>
      </c>
      <c t="n" r="C3" s="7">
        <v>1152368</v>
      </c>
    </row>
    <row r="4" spans="1:3">
      <c t="s" r="A4" s="4">
        <v>27</v>
      </c>
      <c t="n" r="B4" s="5">
        <v>877680</v>
      </c>
      <c t="n" r="C4" s="5">
        <v>646829</v>
      </c>
    </row>
    <row r="5" spans="1:3">
      <c t="s" r="A5" s="4">
        <v>28</v>
      </c>
      <c t="n" r="B5" s="5">
        <v>722363</v>
      </c>
      <c t="n" r="C5" s="5">
        <v>505539</v>
      </c>
    </row>
    <row r="6" spans="1:3">
      <c t="s" r="A6" s="4">
        <v>29</v>
      </c>
      <c t="n" r="B6" s="5">
        <v>234209</v>
      </c>
      <c t="n" r="C6" s="5">
        <v>188934</v>
      </c>
    </row>
    <row r="7" spans="1:3">
      <c t="s" r="A7" s="4">
        <v>30</v>
      </c>
      <c t="n" r="B7" s="5">
        <v>152726</v>
      </c>
      <c t="n" r="C7" s="5">
        <v>148307</v>
      </c>
    </row>
    <row r="8" spans="1:3">
      <c t="s" r="A8" s="4">
        <v>31</v>
      </c>
      <c t="n" r="B8" s="5">
        <v>386935</v>
      </c>
      <c t="n" r="C8" s="5">
        <v>337241</v>
      </c>
    </row>
    <row r="9" spans="1:3">
      <c t="s" r="A9" s="4">
        <v>32</v>
      </c>
      <c t="n" r="B9" s="5">
        <v>335428</v>
      </c>
      <c t="n" r="C9" s="5">
        <v>168298</v>
      </c>
    </row>
    <row r="10" spans="1:3">
      <c t="s" r="A10" s="4">
        <v>33</v>
      </c>
      <c t="n" r="B10" s="5">
        <v>-27121</v>
      </c>
      <c t="n" r="C10" s="5">
        <v>-5648</v>
      </c>
    </row>
    <row r="11" spans="1:3">
      <c t="s" r="A11" s="4">
        <v>34</v>
      </c>
      <c t="n" r="B11" s="5">
        <v>308307</v>
      </c>
      <c t="n" r="C11" s="5">
        <v>162650</v>
      </c>
    </row>
    <row r="12" spans="1:3">
      <c t="s" r="A12" s="4">
        <v>35</v>
      </c>
      <c t="n" r="B12" s="5">
        <v>-19628</v>
      </c>
      <c t="n" r="C12" s="5">
        <v>-21569</v>
      </c>
    </row>
    <row r="13" spans="1:3">
      <c t="s" r="A13" s="4">
        <v>36</v>
      </c>
      <c t="n" r="B13" s="7">
        <v>288679</v>
      </c>
      <c t="n" r="C13" s="7">
        <v>141081</v>
      </c>
    </row>
    <row r="14" spans="1:3">
      <c t="s" r="A14" s="3">
        <v>37</v>
      </c>
    </row>
    <row r="15" spans="1:3">
      <c t="s" r="A15" s="4">
        <v>38</v>
      </c>
      <c t="n" r="B15" s="8">
        <v>1.82</v>
      </c>
      <c t="n" r="C15" s="8">
        <v>0.87</v>
      </c>
    </row>
    <row r="16" spans="1:3">
      <c t="s" r="A16" s="4">
        <v>39</v>
      </c>
      <c t="n" r="B16" s="8">
        <v>1.66</v>
      </c>
      <c t="n" r="C16" s="8">
        <v>0.8</v>
      </c>
    </row>
    <row r="17" spans="1:3">
      <c t="s" r="A17" s="3">
        <v>40</v>
      </c>
    </row>
    <row r="18" spans="1:3">
      <c t="s" r="A18" s="4">
        <v>38</v>
      </c>
      <c t="n" r="B18" s="5">
        <v>158352</v>
      </c>
      <c t="n" r="C18" s="5">
        <v>161685</v>
      </c>
    </row>
    <row r="19" spans="1:3">
      <c t="s" r="A19" s="4">
        <v>39</v>
      </c>
      <c t="n" r="B19" s="5">
        <v>174374</v>
      </c>
      <c t="n" r="C19" s="5">
        <v>177118</v>
      </c>
    </row>
    <row r="20" spans="1:3">
      <c t="s" r="A20" s="4">
        <v>41</v>
      </c>
      <c t="n" r="B20" s="8">
        <v>0.3</v>
      </c>
      <c t="n" r="C20" s="8">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66</v>
      </c>
      <c t="s" r="B1" s="2">
        <v>1</v>
      </c>
    </row>
    <row r="2" spans="1:2">
      <c t="s" r="B2" s="2">
        <v>2</v>
      </c>
    </row>
    <row r="3" spans="1:2">
      <c t="s" r="A3" s="4">
        <v>167</v>
      </c>
      <c t="s" r="B3" s="4">
        <v>168</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4">
        <v>177</v>
      </c>
      <c t="s" r="B3" s="4">
        <v>178</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4">
        <v>182</v>
      </c>
      <c t="s" r="B3" s="4">
        <v>183</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94</v>
      </c>
      <c t="s" r="B1" s="2">
        <v>1</v>
      </c>
    </row>
    <row r="2" spans="1:2">
      <c t="s" r="B2" s="2">
        <v>2</v>
      </c>
    </row>
    <row r="3" spans="1:2">
      <c t="s" r="A3" s="4">
        <v>195</v>
      </c>
      <c t="s" r="B3"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7</v>
      </c>
      <c t="s" r="B1" s="2">
        <v>1</v>
      </c>
    </row>
    <row r="2" spans="1:2">
      <c t="s" r="B2" s="2">
        <v>2</v>
      </c>
    </row>
    <row r="3" spans="1:2">
      <c t="s" r="A3" s="4">
        <v>198</v>
      </c>
      <c t="s" r="B3" s="4">
        <v>199</v>
      </c>
    </row>
    <row r="4" spans="1:2">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202</v>
      </c>
      <c t="s" r="B1" s="2">
        <v>1</v>
      </c>
    </row>
    <row r="2" spans="1:2">
      <c t="s" r="B2" s="2">
        <v>2</v>
      </c>
    </row>
    <row r="3" spans="1:2">
      <c t="s" r="A3" s="4">
        <v>203</v>
      </c>
      <c t="s" r="B3"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4">
        <v>206</v>
      </c>
      <c t="s" r="B3" s="4">
        <v>207</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v>
      </c>
      <c t="s" r="B1" s="2">
        <v>1</v>
      </c>
    </row>
    <row r="2" spans="1:3">
      <c t="s" r="B2" s="2">
        <v>2</v>
      </c>
      <c t="s" r="C2" s="2">
        <v>25</v>
      </c>
    </row>
    <row r="3" spans="1:3">
      <c t="s" r="A3" s="4">
        <v>36</v>
      </c>
      <c t="n" r="B3" s="7">
        <v>288679</v>
      </c>
      <c t="n" r="C3" s="7">
        <v>141081</v>
      </c>
    </row>
    <row r="4" spans="1:3">
      <c t="s" r="A4" s="3">
        <v>43</v>
      </c>
    </row>
    <row r="5" spans="1:3">
      <c t="s" r="A5" s="4">
        <v>44</v>
      </c>
      <c t="n" r="B5" s="5">
        <v>-7822</v>
      </c>
      <c t="n" r="C5" s="5">
        <v>-8959</v>
      </c>
    </row>
    <row r="6" spans="1:3">
      <c t="s" r="A6" s="3">
        <v>45</v>
      </c>
    </row>
    <row r="7" spans="1:3">
      <c t="s" r="A7" s="4">
        <v>46</v>
      </c>
      <c t="n" r="B7" s="5">
        <v>-544</v>
      </c>
      <c t="n" r="C7" s="5">
        <v>298</v>
      </c>
    </row>
    <row r="8" spans="1:3">
      <c t="s" r="A8" s="4">
        <v>47</v>
      </c>
      <c t="n" r="B8" s="5">
        <v>341</v>
      </c>
      <c t="n" r="C8" s="5">
        <v>-102</v>
      </c>
    </row>
    <row r="9" spans="1:3">
      <c t="s" r="A9" s="4">
        <v>48</v>
      </c>
      <c t="n" r="B9" s="5">
        <v>-203</v>
      </c>
      <c t="n" r="C9" s="5">
        <v>196</v>
      </c>
    </row>
    <row r="10" spans="1:3">
      <c t="s" r="A10" s="3">
        <v>49</v>
      </c>
    </row>
    <row r="11" spans="1:3">
      <c t="s" r="A11" s="4">
        <v>50</v>
      </c>
      <c t="n" r="B11" s="5">
        <v>2748</v>
      </c>
      <c t="n" r="C11" s="5">
        <v>-1759</v>
      </c>
    </row>
    <row r="12" spans="1:3">
      <c t="s" r="A12" s="4">
        <v>51</v>
      </c>
      <c t="n" r="B12" s="5">
        <v>20</v>
      </c>
      <c t="n" r="C12" s="5">
        <v>379</v>
      </c>
    </row>
    <row r="13" spans="1:3">
      <c t="s" r="A13" s="4">
        <v>48</v>
      </c>
      <c t="n" r="B13" s="5">
        <v>2768</v>
      </c>
      <c t="n" r="C13" s="5">
        <v>-1380</v>
      </c>
    </row>
    <row r="14" spans="1:3">
      <c t="s" r="A14" s="4">
        <v>52</v>
      </c>
      <c t="n" r="B14" s="5">
        <v>95</v>
      </c>
      <c t="n" r="C14" s="5">
        <v>66</v>
      </c>
    </row>
    <row r="15" spans="1:3">
      <c t="s" r="A15" s="4">
        <v>53</v>
      </c>
      <c t="n" r="B15" s="5">
        <v>-5162</v>
      </c>
      <c t="n" r="C15" s="5">
        <v>-10077</v>
      </c>
    </row>
    <row r="16" spans="1:3">
      <c t="s" r="A16" s="4">
        <v>54</v>
      </c>
      <c t="n" r="B16" s="7">
        <v>283517</v>
      </c>
      <c t="n" r="C16" s="7">
        <v>1310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14</v>
      </c>
      <c t="s" r="B1" s="2">
        <v>1</v>
      </c>
    </row>
    <row r="2" spans="1:2">
      <c t="s" r="B2" s="2">
        <v>2</v>
      </c>
    </row>
    <row r="3" spans="1:2">
      <c t="s" r="A3" s="4">
        <v>215</v>
      </c>
      <c t="s" r="B3"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20</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t="s" r="A1" s="1">
        <v>223</v>
      </c>
      <c t="s" r="B1" s="2">
        <v>1</v>
      </c>
    </row>
    <row r="2" spans="1:2">
      <c t="s" r="B2" s="2">
        <v>224</v>
      </c>
    </row>
    <row r="3" spans="1:2">
      <c t="s" r="A3" s="3">
        <v>225</v>
      </c>
    </row>
    <row r="4" spans="1:2">
      <c t="s" r="A4" s="4">
        <v>226</v>
      </c>
      <c t="s" r="B4" s="4">
        <v>227</v>
      </c>
    </row>
    <row r="5" spans="1:2">
      <c t="s" r="A5" s="4">
        <v>228</v>
      </c>
    </row>
    <row r="6" spans="1:2">
      <c t="s" r="A6" s="3">
        <v>225</v>
      </c>
    </row>
    <row r="7" spans="1:2">
      <c t="s" r="A7" s="4">
        <v>229</v>
      </c>
      <c t="s" r="B7" s="4">
        <v>230</v>
      </c>
    </row>
    <row r="8" spans="1:2">
      <c t="s" r="A8" s="4">
        <v>231</v>
      </c>
      <c t="s" r="B8" s="4">
        <v>232</v>
      </c>
    </row>
    <row r="9" spans="1:2">
      <c t="s" r="A9" s="4">
        <v>233</v>
      </c>
      <c t="n" r="B9" s="7">
        <v>14</v>
      </c>
    </row>
    <row r="10" spans="1:2">
      <c t="s" r="A10" s="4">
        <v>234</v>
      </c>
    </row>
    <row r="11" spans="1:2">
      <c t="s" r="A11" s="3">
        <v>225</v>
      </c>
    </row>
    <row r="12" spans="1:2">
      <c t="s" r="A12" s="4">
        <v>235</v>
      </c>
      <c t="n" r="B12" s="10">
        <v>2.5</v>
      </c>
    </row>
    <row r="13" spans="1:2">
      <c t="s" r="A13" s="4">
        <v>229</v>
      </c>
      <c t="s" r="B13" s="4">
        <v>236</v>
      </c>
    </row>
    <row r="14" spans="1:2">
      <c t="s" r="A14" s="4">
        <v>237</v>
      </c>
    </row>
    <row r="15" spans="1:2">
      <c t="s" r="A15" s="3">
        <v>225</v>
      </c>
    </row>
    <row r="16" spans="1:2">
      <c t="s" r="A16" s="4">
        <v>229</v>
      </c>
      <c t="s" r="B16" s="4">
        <v>236</v>
      </c>
    </row>
    <row r="17" spans="1:2">
      <c t="s" r="A17" s="4">
        <v>233</v>
      </c>
      <c t="n" r="B17" s="10">
        <v>169.9</v>
      </c>
    </row>
    <row r="18" spans="1:2">
      <c t="s" r="A18" s="4">
        <v>238</v>
      </c>
    </row>
    <row r="19" spans="1:2">
      <c t="s" r="A19" s="3">
        <v>225</v>
      </c>
    </row>
    <row r="20" spans="1:2">
      <c t="s" r="A20" s="4">
        <v>226</v>
      </c>
      <c t="s" r="B20"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0</v>
      </c>
      <c t="s" r="B1" s="2">
        <v>1</v>
      </c>
    </row>
    <row r="2" spans="1:3">
      <c t="s" r="B2" s="2">
        <v>2</v>
      </c>
      <c t="s" r="C2" s="2">
        <v>25</v>
      </c>
    </row>
    <row r="3" spans="1:3">
      <c t="s" r="A3" s="3">
        <v>225</v>
      </c>
    </row>
    <row r="4" spans="1:3">
      <c t="s" r="A4" s="4">
        <v>109</v>
      </c>
      <c t="n" r="B4" s="7">
        <v>35774</v>
      </c>
      <c t="n" r="C4" s="7">
        <v>32040</v>
      </c>
    </row>
    <row r="5" spans="1:3">
      <c t="s" r="A5" s="4">
        <v>241</v>
      </c>
      <c t="n" r="B5" s="5">
        <v>6097</v>
      </c>
      <c t="n" r="C5" s="5">
        <v>4724</v>
      </c>
    </row>
    <row r="6" spans="1:3">
      <c t="s" r="A6" s="4">
        <v>109</v>
      </c>
    </row>
    <row r="7" spans="1:3">
      <c t="s" r="A7" s="3">
        <v>225</v>
      </c>
    </row>
    <row r="8" spans="1:3">
      <c t="s" r="A8" s="4">
        <v>109</v>
      </c>
      <c t="n" r="B8" s="7">
        <v>35774</v>
      </c>
      <c t="n" r="C8" s="7">
        <v>320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t="s" r="A1" s="1">
        <v>242</v>
      </c>
      <c t="s" r="B1" s="2">
        <v>1</v>
      </c>
    </row>
    <row r="2" spans="1:2">
      <c t="s" r="B2" s="2">
        <v>243</v>
      </c>
    </row>
    <row r="3" spans="1:2">
      <c t="s" r="A3" s="3">
        <v>244</v>
      </c>
    </row>
    <row r="4" spans="1:2">
      <c t="s" r="A4" s="4">
        <v>245</v>
      </c>
      <c t="n" r="B4" s="5">
        <v>835832</v>
      </c>
    </row>
    <row r="5" spans="1:2">
      <c t="s" r="A5" s="4">
        <v>246</v>
      </c>
      <c t="n" r="B5" s="5">
        <v>0</v>
      </c>
    </row>
    <row r="6" spans="1:2">
      <c t="s" r="A6" s="4">
        <v>247</v>
      </c>
      <c t="n" r="B6" s="5">
        <v>-14718</v>
      </c>
    </row>
    <row r="7" spans="1:2">
      <c t="s" r="A7" s="4">
        <v>248</v>
      </c>
      <c t="n" r="B7" s="5">
        <v>0</v>
      </c>
    </row>
    <row r="8" spans="1:2">
      <c t="s" r="A8" s="4">
        <v>249</v>
      </c>
      <c t="n" r="B8" s="5">
        <v>821114</v>
      </c>
    </row>
    <row r="9" spans="1:2">
      <c t="s" r="A9" s="3">
        <v>250</v>
      </c>
    </row>
    <row r="10" spans="1:2">
      <c t="s" r="A10" s="4">
        <v>251</v>
      </c>
      <c t="n" r="B10" s="8">
        <v>37.44</v>
      </c>
    </row>
    <row r="11" spans="1:2">
      <c t="s" r="A11" s="4">
        <v>252</v>
      </c>
      <c t="n" r="B11" s="5">
        <v>0</v>
      </c>
    </row>
    <row r="12" spans="1:2">
      <c t="s" r="A12" s="4">
        <v>253</v>
      </c>
      <c t="n" r="B12" s="11">
        <v>25.81</v>
      </c>
    </row>
    <row r="13" spans="1:2">
      <c t="s" r="A13" s="4">
        <v>254</v>
      </c>
      <c t="n" r="B13" s="5">
        <v>0</v>
      </c>
    </row>
    <row r="14" spans="1:2">
      <c t="s" r="A14" s="4">
        <v>255</v>
      </c>
      <c t="n" r="B14" s="8">
        <v>37.66</v>
      </c>
    </row>
    <row r="15" spans="1:2">
      <c t="s" r="A15" s="3">
        <v>256</v>
      </c>
    </row>
    <row r="16" spans="1:2">
      <c t="s" r="A16" s="4">
        <v>245</v>
      </c>
      <c t="n" r="B16" s="5">
        <v>4954088</v>
      </c>
    </row>
    <row r="17" spans="1:2">
      <c t="s" r="A17" s="4">
        <v>246</v>
      </c>
      <c t="n" r="B17" s="5">
        <v>73614</v>
      </c>
    </row>
    <row r="18" spans="1:2">
      <c t="s" r="A18" s="4">
        <v>257</v>
      </c>
      <c t="n" r="B18" s="5">
        <v>-21964</v>
      </c>
    </row>
    <row r="19" spans="1:2">
      <c t="s" r="A19" s="4">
        <v>258</v>
      </c>
      <c t="n" r="B19" s="5">
        <v>-652543</v>
      </c>
    </row>
    <row r="20" spans="1:2">
      <c t="s" r="A20" s="4">
        <v>249</v>
      </c>
      <c t="n" r="B20" s="5">
        <v>4353195</v>
      </c>
    </row>
    <row r="21" spans="1:2">
      <c t="s" r="A21" s="3">
        <v>259</v>
      </c>
    </row>
    <row r="22" spans="1:2">
      <c t="s" r="A22" s="4">
        <v>251</v>
      </c>
      <c t="n" r="B22" s="8">
        <v>60.13</v>
      </c>
    </row>
    <row r="23" spans="1:2">
      <c t="s" r="A23" s="4">
        <v>252</v>
      </c>
      <c t="n" r="B23" s="11">
        <v>68.98999999999999</v>
      </c>
    </row>
    <row r="24" spans="1:2">
      <c t="s" r="A24" s="4">
        <v>254</v>
      </c>
      <c t="n" r="B24" s="11">
        <v>61.87</v>
      </c>
    </row>
    <row r="25" spans="1:2">
      <c t="s" r="A25" s="4">
        <v>260</v>
      </c>
      <c t="n" r="B25" s="11">
        <v>40.63</v>
      </c>
    </row>
    <row r="26" spans="1:2">
      <c t="s" r="A26" s="4">
        <v>255</v>
      </c>
      <c t="n" r="B26" s="8">
        <v>6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61</v>
      </c>
      <c t="s" r="B1" s="2">
        <v>1</v>
      </c>
    </row>
    <row r="2" spans="1:3">
      <c t="s" r="B2" s="2">
        <v>2</v>
      </c>
      <c t="s" r="C2" s="2">
        <v>25</v>
      </c>
    </row>
    <row r="3" spans="1:3">
      <c t="s" r="A3" s="3">
        <v>225</v>
      </c>
    </row>
    <row r="4" spans="1:3">
      <c t="s" r="A4" s="4">
        <v>262</v>
      </c>
      <c t="s" r="B4" s="4">
        <v>263</v>
      </c>
      <c t="s" r="C4" s="4">
        <v>263</v>
      </c>
    </row>
    <row r="5" spans="1:3">
      <c t="s" r="A5" s="4">
        <v>264</v>
      </c>
      <c t="s" r="B5" s="4">
        <v>265</v>
      </c>
      <c t="s" r="C5" s="4">
        <v>266</v>
      </c>
    </row>
    <row r="6" spans="1:3">
      <c t="s" r="A6" s="4">
        <v>267</v>
      </c>
      <c t="s" r="B6" s="4">
        <v>268</v>
      </c>
      <c t="s" r="C6" s="4">
        <v>269</v>
      </c>
    </row>
    <row r="7" spans="1:3">
      <c t="s" r="A7" s="4">
        <v>270</v>
      </c>
      <c t="s" r="B7" s="4">
        <v>271</v>
      </c>
      <c t="s" r="C7" s="4">
        <v>2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73</v>
      </c>
      <c t="s" r="B1" s="2">
        <v>1</v>
      </c>
    </row>
    <row r="2" spans="1:3">
      <c t="s" r="B2" s="2">
        <v>2</v>
      </c>
      <c t="s" r="C2" s="2">
        <v>25</v>
      </c>
    </row>
    <row r="3" spans="1:3">
      <c t="s" r="A3" s="3">
        <v>274</v>
      </c>
    </row>
    <row r="4" spans="1:3">
      <c t="s" r="A4" s="4">
        <v>275</v>
      </c>
      <c t="n" r="B4" s="7">
        <v>5760</v>
      </c>
      <c t="n" r="C4" s="7">
        <v>3288</v>
      </c>
    </row>
    <row r="5" spans="1:3">
      <c t="s" r="A5" s="4">
        <v>276</v>
      </c>
      <c t="n" r="B5" s="5">
        <v>-24661</v>
      </c>
      <c t="n" r="C5" s="5">
        <v>-15704</v>
      </c>
    </row>
    <row r="6" spans="1:3">
      <c t="s" r="A6" s="4">
        <v>277</v>
      </c>
      <c t="n" r="B6" s="5">
        <v>-5164</v>
      </c>
      <c t="n" r="C6" s="5">
        <v>2416</v>
      </c>
    </row>
    <row r="7" spans="1:3">
      <c t="s" r="A7" s="4">
        <v>278</v>
      </c>
      <c t="n" r="B7" s="5">
        <v>-698</v>
      </c>
      <c t="n" r="C7" s="5">
        <v>906</v>
      </c>
    </row>
    <row r="8" spans="1:3">
      <c t="s" r="A8" s="4">
        <v>114</v>
      </c>
      <c t="n" r="B8" s="5">
        <v>-2358</v>
      </c>
      <c t="n" r="C8" s="5">
        <v>3446</v>
      </c>
    </row>
    <row r="9" spans="1:3">
      <c t="s" r="A9" s="4">
        <v>279</v>
      </c>
      <c t="n" r="B9" s="7">
        <v>-27121</v>
      </c>
      <c t="n" r="C9" s="7">
        <v>-56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80</v>
      </c>
      <c t="s" r="B1" s="2">
        <v>1</v>
      </c>
    </row>
    <row r="2" spans="1:3">
      <c t="s" r="B2" s="2">
        <v>2</v>
      </c>
      <c t="s" r="C2" s="2">
        <v>25</v>
      </c>
    </row>
    <row r="3" spans="1:3">
      <c t="s" r="A3" s="3">
        <v>281</v>
      </c>
    </row>
    <row r="4" spans="1:3">
      <c t="s" r="A4" s="4">
        <v>282</v>
      </c>
      <c t="n" r="B4" s="7">
        <v>19628</v>
      </c>
      <c t="n" r="C4" s="7">
        <v>21569</v>
      </c>
    </row>
    <row r="5" spans="1:3">
      <c t="s" r="A5" s="4">
        <v>283</v>
      </c>
      <c t="s" r="B5" s="4">
        <v>284</v>
      </c>
    </row>
    <row r="6" spans="1:3">
      <c t="s" r="A6" s="4">
        <v>285</v>
      </c>
      <c t="s" r="B6" s="4">
        <v>286</v>
      </c>
    </row>
    <row r="7" spans="1:3">
      <c t="s" r="A7" s="4">
        <v>287</v>
      </c>
      <c t="n" r="B7" s="7">
        <v>21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25</v>
      </c>
    </row>
    <row r="3" spans="1:3">
      <c t="s" r="A3" s="3">
        <v>289</v>
      </c>
    </row>
    <row r="4" spans="1:3">
      <c t="s" r="A4" s="4">
        <v>36</v>
      </c>
      <c t="n" r="B4" s="7">
        <v>288679</v>
      </c>
      <c t="n" r="C4" s="7">
        <v>141081</v>
      </c>
    </row>
    <row r="5" spans="1:3">
      <c t="s" r="A5" s="4">
        <v>290</v>
      </c>
      <c t="n" r="B5" s="5">
        <v>158352</v>
      </c>
      <c t="n" r="C5" s="5">
        <v>161685</v>
      </c>
    </row>
    <row r="6" spans="1:3">
      <c t="s" r="A6" s="4">
        <v>291</v>
      </c>
      <c t="n" r="B6" s="5">
        <v>2544</v>
      </c>
      <c t="n" r="C6" s="5">
        <v>3560</v>
      </c>
    </row>
    <row r="7" spans="1:3">
      <c t="s" r="A7" s="4">
        <v>292</v>
      </c>
      <c t="n" r="B7" s="5">
        <v>13120</v>
      </c>
      <c t="n" r="C7" s="5">
        <v>11867</v>
      </c>
    </row>
    <row r="8" spans="1:3">
      <c t="s" r="A8" s="4">
        <v>293</v>
      </c>
      <c t="n" r="B8" s="5">
        <v>358</v>
      </c>
      <c t="n" r="C8" s="5">
        <v>6</v>
      </c>
    </row>
    <row r="9" spans="1:3">
      <c t="s" r="A9" s="4">
        <v>294</v>
      </c>
      <c t="n" r="B9" s="5">
        <v>174374</v>
      </c>
      <c t="n" r="C9" s="5">
        <v>177118</v>
      </c>
    </row>
    <row r="10" spans="1:3">
      <c t="s" r="A10" s="4">
        <v>295</v>
      </c>
      <c t="n" r="B10" s="8">
        <v>1.82</v>
      </c>
      <c t="n" r="C10" s="8">
        <v>0.87</v>
      </c>
    </row>
    <row r="11" spans="1:3">
      <c t="s" r="A11" s="4">
        <v>296</v>
      </c>
      <c t="n" r="B11" s="8">
        <v>1.66</v>
      </c>
      <c t="n" r="C11" s="8">
        <v>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55</v>
      </c>
      <c t="s" r="B1" s="2">
        <v>2</v>
      </c>
      <c t="s" r="C1" s="2">
        <v>56</v>
      </c>
      <c t="s" r="D1" s="2">
        <v>57</v>
      </c>
    </row>
    <row r="2" spans="1:4">
      <c t="s" r="A2" s="3">
        <v>58</v>
      </c>
      <c t="n" r="C2"/>
    </row>
    <row r="3" spans="1:4">
      <c t="s" r="A3" s="4">
        <v>59</v>
      </c>
      <c t="n" r="B3" s="7">
        <v>1744325</v>
      </c>
      <c t="n" r="C3" s="7">
        <v>1501539</v>
      </c>
    </row>
    <row r="4" spans="1:4">
      <c t="s" r="A4" s="4">
        <v>60</v>
      </c>
      <c t="n" r="B4" s="5">
        <v>2587474</v>
      </c>
      <c t="n" r="C4" s="5">
        <v>2574947</v>
      </c>
    </row>
    <row r="5" spans="1:4">
      <c t="s" r="A5" s="4">
        <v>61</v>
      </c>
      <c t="n" r="B5" s="5">
        <v>1088942</v>
      </c>
      <c t="n" r="C5" s="5">
        <v>1093582</v>
      </c>
    </row>
    <row r="6" spans="1:4">
      <c t="s" r="A6" s="4">
        <v>62</v>
      </c>
      <c t="n" r="B6" s="5">
        <v>916683</v>
      </c>
      <c t="n" r="C6" s="5">
        <v>943346</v>
      </c>
    </row>
    <row r="7" spans="1:4">
      <c t="s" r="A7" s="4">
        <v>63</v>
      </c>
      <c t="n" r="B7" s="5">
        <v>178557</v>
      </c>
      <c t="n" r="C7" s="5">
        <v>157435</v>
      </c>
    </row>
    <row r="8" spans="1:4">
      <c t="s" r="A8" s="4">
        <v>64</v>
      </c>
      <c t="n" r="B8" s="5">
        <v>6515981</v>
      </c>
      <c t="n" r="C8" s="5">
        <v>6270849</v>
      </c>
    </row>
    <row r="9" spans="1:4">
      <c t="s" r="A9" s="4">
        <v>65</v>
      </c>
      <c t="n" r="B9" s="5">
        <v>636769</v>
      </c>
      <c t="n" r="C9" s="5">
        <v>621418</v>
      </c>
    </row>
    <row r="10" spans="1:4">
      <c t="s" r="A10" s="4">
        <v>66</v>
      </c>
      <c t="n" r="B10" s="5">
        <v>183455</v>
      </c>
      <c t="n" r="C10" s="5">
        <v>170969</v>
      </c>
    </row>
    <row r="11" spans="1:4">
      <c t="s" r="A11" s="4">
        <v>67</v>
      </c>
      <c t="n" r="B11" s="5">
        <v>1387213</v>
      </c>
      <c t="n" r="C11" s="5">
        <v>1387509</v>
      </c>
    </row>
    <row r="12" spans="1:4">
      <c t="s" r="A12" s="4">
        <v>68</v>
      </c>
      <c t="n" r="B12" s="5">
        <v>688951</v>
      </c>
      <c t="n" r="C12" s="5">
        <v>728140</v>
      </c>
    </row>
    <row r="13" spans="1:4">
      <c t="s" r="A13" s="4">
        <v>69</v>
      </c>
      <c t="n" r="B13" s="5">
        <v>182062</v>
      </c>
      <c t="n" r="C13" s="5">
        <v>185763</v>
      </c>
    </row>
    <row r="14" spans="1:4">
      <c t="s" r="A14" s="4">
        <v>70</v>
      </c>
      <c t="n" r="B14" s="5">
        <v>9594431</v>
      </c>
      <c t="n" r="C14" s="5">
        <v>9364648</v>
      </c>
    </row>
    <row r="15" spans="1:4">
      <c t="s" r="A15" s="3">
        <v>71</v>
      </c>
      <c t="n" r="C15"/>
    </row>
    <row r="16" spans="1:4">
      <c t="s" r="A16" s="4">
        <v>72</v>
      </c>
      <c t="n" r="B16" s="5">
        <v>254331</v>
      </c>
      <c t="n" r="C16" s="5">
        <v>300203</v>
      </c>
    </row>
    <row r="17" spans="1:4">
      <c t="s" r="A17" s="4">
        <v>73</v>
      </c>
      <c t="n" r="B17" s="5">
        <v>733233</v>
      </c>
      <c t="n" r="C17" s="5">
        <v>649438</v>
      </c>
    </row>
    <row r="18" spans="1:4">
      <c t="s" r="A18" s="4">
        <v>74</v>
      </c>
      <c t="n" r="B18" s="5">
        <v>324985</v>
      </c>
      <c t="n" r="C18" s="5">
        <v>322070</v>
      </c>
    </row>
    <row r="19" spans="1:4">
      <c t="s" r="A19" s="4">
        <v>75</v>
      </c>
      <c t="n" r="B19" s="5">
        <v>969392</v>
      </c>
      <c t="n" r="C19" s="5">
        <v>1359650</v>
      </c>
    </row>
    <row r="20" spans="1:4">
      <c t="s" r="A20" s="4">
        <v>76</v>
      </c>
      <c t="n" r="B20" s="5">
        <v>2281941</v>
      </c>
      <c t="n" r="C20" s="5">
        <v>2631361</v>
      </c>
    </row>
    <row r="21" spans="1:4">
      <c t="s" r="A21" s="4">
        <v>77</v>
      </c>
      <c t="n" r="B21" s="5">
        <v>1400615</v>
      </c>
      <c t="n" r="C21" s="5">
        <v>1001382</v>
      </c>
    </row>
    <row r="22" spans="1:4">
      <c t="s" r="A22" s="4">
        <v>78</v>
      </c>
      <c t="n" r="B22" s="5">
        <v>247448</v>
      </c>
      <c t="n" r="C22" s="5">
        <v>202930</v>
      </c>
    </row>
    <row r="23" spans="1:4">
      <c t="s" r="A23" s="4">
        <v>79</v>
      </c>
      <c t="n" r="B23" s="5">
        <v>127607</v>
      </c>
      <c t="n" r="C23" s="5">
        <v>184023</v>
      </c>
    </row>
    <row r="24" spans="1:4">
      <c t="s" r="A24" s="4">
        <v>80</v>
      </c>
      <c t="n" r="B24" s="7">
        <v>4057611</v>
      </c>
      <c t="n" r="C24" s="7">
        <v>4019696</v>
      </c>
    </row>
    <row r="25" spans="1:4">
      <c t="s" r="A25" s="4">
        <v>81</v>
      </c>
      <c t="s" r="B25" s="4">
        <v>82</v>
      </c>
      <c t="s" r="C25" s="4">
        <v>82</v>
      </c>
    </row>
    <row r="26" spans="1:4">
      <c t="s" r="A26" s="4">
        <v>83</v>
      </c>
      <c t="n" r="B26" s="7">
        <v>178665</v>
      </c>
      <c t="n" r="C26" s="7">
        <v>241808</v>
      </c>
    </row>
    <row r="27" spans="1:4">
      <c t="s" r="A27" s="3">
        <v>84</v>
      </c>
      <c t="n" r="C27"/>
    </row>
    <row r="28" spans="1:4">
      <c t="s" r="A28" s="4">
        <v>85</v>
      </c>
      <c t="s" r="B28" s="4">
        <v>82</v>
      </c>
      <c t="s" r="C28" s="4">
        <v>82</v>
      </c>
    </row>
    <row r="29" spans="1:4">
      <c t="s" r="A29" s="4">
        <v>86</v>
      </c>
      <c t="n" r="B29" s="7">
        <v>158</v>
      </c>
      <c t="n" r="C29" s="7">
        <v>159</v>
      </c>
    </row>
    <row r="30" spans="1:4">
      <c t="s" r="A30" s="4">
        <v>87</v>
      </c>
      <c t="n" r="B30" s="5">
        <v>5479238</v>
      </c>
      <c t="n" r="C30" s="5">
        <v>5366773</v>
      </c>
    </row>
    <row r="31" spans="1:4">
      <c t="s" r="A31" s="4">
        <v>88</v>
      </c>
      <c t="n" r="B31" s="5">
        <v>-4395980</v>
      </c>
      <c t="n" r="C31" s="5">
        <v>-4302847</v>
      </c>
    </row>
    <row r="32" spans="1:4">
      <c t="s" r="A32" s="4">
        <v>89</v>
      </c>
      <c t="n" r="B32" s="5">
        <v>-62958</v>
      </c>
      <c t="n" r="C32" s="5">
        <v>-57796</v>
      </c>
    </row>
    <row r="33" spans="1:4">
      <c t="s" r="A33" s="4">
        <v>90</v>
      </c>
      <c t="n" r="B33" s="5">
        <v>4337697</v>
      </c>
      <c t="n" r="C33" s="5">
        <v>4096855</v>
      </c>
    </row>
    <row r="34" spans="1:4">
      <c t="s" r="A34" s="4">
        <v>91</v>
      </c>
      <c t="n" r="B34" s="5">
        <v>5358155</v>
      </c>
      <c t="n" r="C34" s="5">
        <v>5103144</v>
      </c>
    </row>
    <row r="35" spans="1:4">
      <c t="s" r="A35" s="4">
        <v>92</v>
      </c>
      <c t="n" r="B35" s="7">
        <v>9594431</v>
      </c>
      <c t="n" r="C35" s="7">
        <v>9364648</v>
      </c>
    </row>
    <row r="36" spans="1:4">
      <c t="n" r="A36"/>
    </row>
    <row r="37" spans="1:4">
      <c t="s" r="A37" s="4">
        <v>57</v>
      </c>
      <c t="s" r="B37" s="4">
        <v>93</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297</v>
      </c>
      <c t="s" r="B1" s="2">
        <v>1</v>
      </c>
    </row>
    <row r="2" spans="1:2">
      <c t="s" r="B2" s="2">
        <v>298</v>
      </c>
    </row>
    <row r="3" spans="1:2">
      <c t="s" r="A3" s="3">
        <v>299</v>
      </c>
    </row>
    <row r="4" spans="1:2">
      <c t="s" r="A4" s="4">
        <v>300</v>
      </c>
      <c t="n" r="B4" s="5">
        <v>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56</v>
      </c>
    </row>
    <row r="2" spans="1:3">
      <c t="s" r="A2" s="3">
        <v>302</v>
      </c>
    </row>
    <row r="3" spans="1:3">
      <c t="s" r="A3" s="4">
        <v>303</v>
      </c>
      <c t="n" r="B3" s="7">
        <v>4547202</v>
      </c>
      <c t="n" r="C3" s="7">
        <v>4283009</v>
      </c>
    </row>
    <row r="4" spans="1:3">
      <c t="s" r="A4" s="4">
        <v>304</v>
      </c>
      <c t="n" r="B4" s="5">
        <v>5304</v>
      </c>
      <c t="n" r="C4" s="5">
        <v>4261</v>
      </c>
    </row>
    <row r="5" spans="1:3">
      <c t="s" r="A5" s="4">
        <v>305</v>
      </c>
      <c t="n" r="B5" s="5">
        <v>-4918</v>
      </c>
      <c t="n" r="C5" s="5">
        <v>-6352</v>
      </c>
    </row>
    <row r="6" spans="1:3">
      <c t="s" r="A6" s="4">
        <v>306</v>
      </c>
      <c t="n" r="B6" s="5">
        <v>4547588</v>
      </c>
      <c t="n" r="C6" s="5">
        <v>4280918</v>
      </c>
    </row>
    <row r="7" spans="1:3">
      <c t="s" r="A7" s="4">
        <v>307</v>
      </c>
      <c t="n" r="B7" s="5">
        <v>1744325</v>
      </c>
      <c t="n" r="C7" s="5">
        <v>1501539</v>
      </c>
    </row>
    <row r="8" spans="1:3">
      <c t="s" r="A8" s="4">
        <v>60</v>
      </c>
      <c t="n" r="B8" s="5">
        <v>2587474</v>
      </c>
      <c t="n" r="C8" s="5">
        <v>2574947</v>
      </c>
    </row>
    <row r="9" spans="1:3">
      <c t="s" r="A9" s="4">
        <v>308</v>
      </c>
      <c t="n" r="B9" s="5">
        <v>183455</v>
      </c>
      <c t="n" r="C9" s="5">
        <v>170969</v>
      </c>
    </row>
    <row r="10" spans="1:3">
      <c t="s" r="A10" s="4">
        <v>309</v>
      </c>
      <c t="n" r="B10" s="5">
        <v>32334</v>
      </c>
      <c t="n" r="C10" s="5">
        <v>33463</v>
      </c>
    </row>
    <row r="11" spans="1:3">
      <c t="s" r="A11" s="4">
        <v>310</v>
      </c>
    </row>
    <row r="12" spans="1:3">
      <c t="s" r="A12" s="3">
        <v>302</v>
      </c>
    </row>
    <row r="13" spans="1:3">
      <c t="s" r="A13" s="4">
        <v>303</v>
      </c>
      <c t="n" r="B13" s="5">
        <v>1689263</v>
      </c>
      <c t="n" r="C13" s="5">
        <v>1735035</v>
      </c>
    </row>
    <row r="14" spans="1:3">
      <c t="s" r="A14" s="4">
        <v>304</v>
      </c>
      <c t="n" r="B14" s="5">
        <v>2503</v>
      </c>
      <c t="n" r="C14" s="5">
        <v>2998</v>
      </c>
    </row>
    <row r="15" spans="1:3">
      <c t="s" r="A15" s="4">
        <v>305</v>
      </c>
      <c t="n" r="B15" s="5">
        <v>-553</v>
      </c>
      <c t="n" r="C15" s="5">
        <v>-908</v>
      </c>
    </row>
    <row r="16" spans="1:3">
      <c t="s" r="A16" s="4">
        <v>306</v>
      </c>
      <c t="n" r="B16" s="5">
        <v>1691213</v>
      </c>
      <c t="n" r="C16" s="5">
        <v>1737125</v>
      </c>
    </row>
    <row r="17" spans="1:3">
      <c t="s" r="A17" s="4">
        <v>307</v>
      </c>
      <c t="n" r="B17" s="5">
        <v>1190555</v>
      </c>
      <c t="n" r="C17" s="5">
        <v>1222613</v>
      </c>
    </row>
    <row r="18" spans="1:3">
      <c t="s" r="A18" s="4">
        <v>60</v>
      </c>
      <c t="n" r="B18" s="5">
        <v>290008</v>
      </c>
      <c t="n" r="C18" s="5">
        <v>315291</v>
      </c>
    </row>
    <row r="19" spans="1:3">
      <c t="s" r="A19" s="4">
        <v>308</v>
      </c>
      <c t="n" r="B19" s="5">
        <v>178316</v>
      </c>
      <c t="n" r="C19" s="5">
        <v>165758</v>
      </c>
    </row>
    <row r="20" spans="1:3">
      <c t="s" r="A20" s="4">
        <v>309</v>
      </c>
      <c t="n" r="B20" s="5">
        <v>32334</v>
      </c>
      <c t="n" r="C20" s="5">
        <v>33463</v>
      </c>
    </row>
    <row r="21" spans="1:3">
      <c t="s" r="A21" s="4">
        <v>311</v>
      </c>
    </row>
    <row r="22" spans="1:3">
      <c t="s" r="A22" s="3">
        <v>302</v>
      </c>
    </row>
    <row r="23" spans="1:3">
      <c t="s" r="A23" s="4">
        <v>303</v>
      </c>
      <c t="n" r="B23" s="5">
        <v>2300241</v>
      </c>
      <c t="n" r="C23" s="5">
        <v>2271311</v>
      </c>
    </row>
    <row r="24" spans="1:3">
      <c t="s" r="A24" s="4">
        <v>304</v>
      </c>
      <c t="n" r="B24" s="5">
        <v>2801</v>
      </c>
      <c t="n" r="C24" s="5">
        <v>1263</v>
      </c>
    </row>
    <row r="25" spans="1:3">
      <c t="s" r="A25" s="4">
        <v>305</v>
      </c>
      <c t="n" r="B25" s="5">
        <v>-4365</v>
      </c>
      <c t="n" r="C25" s="5">
        <v>-5444</v>
      </c>
    </row>
    <row r="26" spans="1:3">
      <c t="s" r="A26" s="4">
        <v>306</v>
      </c>
      <c t="n" r="B26" s="5">
        <v>2298677</v>
      </c>
      <c t="n" r="C26" s="5">
        <v>2267130</v>
      </c>
    </row>
    <row r="27" spans="1:3">
      <c t="s" r="A27" s="4">
        <v>307</v>
      </c>
      <c t="n" r="B27" s="5">
        <v>1211</v>
      </c>
      <c t="n" r="C27" s="5">
        <v>7474</v>
      </c>
    </row>
    <row r="28" spans="1:3">
      <c t="s" r="A28" s="4">
        <v>60</v>
      </c>
      <c t="n" r="B28" s="5">
        <v>2297466</v>
      </c>
      <c t="n" r="C28" s="5">
        <v>2259656</v>
      </c>
    </row>
    <row r="29" spans="1:3">
      <c t="s" r="A29" s="4">
        <v>312</v>
      </c>
    </row>
    <row r="30" spans="1:3">
      <c t="s" r="A30" s="3">
        <v>302</v>
      </c>
    </row>
    <row r="31" spans="1:3">
      <c t="s" r="A31" s="4">
        <v>303</v>
      </c>
      <c t="n" r="B31" s="5">
        <v>666992</v>
      </c>
      <c t="n" r="C31" s="5">
        <v>659550</v>
      </c>
    </row>
    <row r="32" spans="1:3">
      <c t="s" r="A32" s="4">
        <v>304</v>
      </c>
      <c t="n" r="B32" s="5">
        <v>1122</v>
      </c>
      <c t="n" r="C32" s="5">
        <v>429</v>
      </c>
    </row>
    <row r="33" spans="1:3">
      <c t="s" r="A33" s="4">
        <v>305</v>
      </c>
      <c t="n" r="B33" s="5">
        <v>-71</v>
      </c>
      <c t="n" r="C33" s="5">
        <v>-335</v>
      </c>
    </row>
    <row r="34" spans="1:3">
      <c t="s" r="A34" s="4">
        <v>306</v>
      </c>
      <c t="n" r="B34" s="5">
        <v>668043</v>
      </c>
      <c t="n" r="C34" s="5">
        <v>659644</v>
      </c>
    </row>
    <row r="35" spans="1:3">
      <c t="s" r="A35" s="4">
        <v>307</v>
      </c>
      <c t="n" r="C35" s="5">
        <v>7474</v>
      </c>
    </row>
    <row r="36" spans="1:3">
      <c t="s" r="A36" s="4">
        <v>60</v>
      </c>
      <c t="n" r="B36" s="5">
        <v>668043</v>
      </c>
      <c t="n" r="C36" s="5">
        <v>652170</v>
      </c>
    </row>
    <row r="37" spans="1:3">
      <c t="s" r="A37" s="4">
        <v>313</v>
      </c>
    </row>
    <row r="38" spans="1:3">
      <c t="s" r="A38" s="3">
        <v>302</v>
      </c>
    </row>
    <row r="39" spans="1:3">
      <c t="s" r="A39" s="4">
        <v>303</v>
      </c>
      <c t="n" r="B39" s="5">
        <v>1381861</v>
      </c>
      <c t="n" r="C39" s="5">
        <v>1329587</v>
      </c>
    </row>
    <row r="40" spans="1:3">
      <c t="s" r="A40" s="4">
        <v>304</v>
      </c>
      <c t="n" r="B40" s="5">
        <v>1397</v>
      </c>
      <c t="n" r="C40" s="5">
        <v>685</v>
      </c>
    </row>
    <row r="41" spans="1:3">
      <c t="s" r="A41" s="4">
        <v>305</v>
      </c>
      <c t="n" r="B41" s="5">
        <v>-3320</v>
      </c>
      <c t="n" r="C41" s="5">
        <v>-3797</v>
      </c>
    </row>
    <row r="42" spans="1:3">
      <c t="s" r="A42" s="4">
        <v>306</v>
      </c>
      <c t="n" r="B42" s="5">
        <v>1379938</v>
      </c>
      <c t="n" r="C42" s="5">
        <v>1326475</v>
      </c>
    </row>
    <row r="43" spans="1:3">
      <c t="s" r="A43" s="4">
        <v>307</v>
      </c>
      <c t="n" r="B43" s="5">
        <v>1211</v>
      </c>
    </row>
    <row r="44" spans="1:3">
      <c t="s" r="A44" s="4">
        <v>60</v>
      </c>
      <c t="n" r="B44" s="5">
        <v>1378727</v>
      </c>
      <c t="n" r="C44" s="5">
        <v>1326475</v>
      </c>
    </row>
    <row r="45" spans="1:3">
      <c t="s" r="A45" s="4">
        <v>314</v>
      </c>
    </row>
    <row r="46" spans="1:3">
      <c t="s" r="A46" s="3">
        <v>302</v>
      </c>
    </row>
    <row r="47" spans="1:3">
      <c t="s" r="A47" s="4">
        <v>303</v>
      </c>
      <c t="n" r="B47" s="5">
        <v>557698</v>
      </c>
      <c t="n" r="C47" s="5">
        <v>276663</v>
      </c>
    </row>
    <row r="48" spans="1:3">
      <c t="s" r="A48" s="4">
        <v>306</v>
      </c>
      <c t="n" r="B48" s="5">
        <v>557698</v>
      </c>
      <c t="n" r="C48" s="5">
        <v>276663</v>
      </c>
    </row>
    <row r="49" spans="1:3">
      <c t="s" r="A49" s="4">
        <v>307</v>
      </c>
      <c t="n" r="B49" s="5">
        <v>552559</v>
      </c>
      <c t="n" r="C49" s="5">
        <v>271452</v>
      </c>
    </row>
    <row r="50" spans="1:3">
      <c t="s" r="A50" s="4">
        <v>308</v>
      </c>
      <c t="n" r="B50" s="5">
        <v>5139</v>
      </c>
      <c t="n" r="C50" s="5">
        <v>5211</v>
      </c>
    </row>
    <row r="51" spans="1:3">
      <c t="s" r="A51" s="4">
        <v>315</v>
      </c>
    </row>
    <row r="52" spans="1:3">
      <c t="s" r="A52" s="3">
        <v>302</v>
      </c>
    </row>
    <row r="53" spans="1:3">
      <c t="s" r="A53" s="4">
        <v>303</v>
      </c>
      <c t="n" r="B53" s="5">
        <v>174933</v>
      </c>
      <c t="n" r="C53" s="5">
        <v>177567</v>
      </c>
    </row>
    <row r="54" spans="1:3">
      <c t="s" r="A54" s="4">
        <v>306</v>
      </c>
      <c t="n" r="B54" s="5">
        <v>174933</v>
      </c>
      <c t="n" r="C54" s="5">
        <v>177567</v>
      </c>
    </row>
    <row r="55" spans="1:3">
      <c t="s" r="A55" s="4">
        <v>307</v>
      </c>
      <c t="n" r="B55" s="5">
        <v>42105</v>
      </c>
      <c t="n" r="C55" s="5">
        <v>44738</v>
      </c>
    </row>
    <row r="56" spans="1:3">
      <c t="s" r="A56" s="4">
        <v>308</v>
      </c>
      <c t="n" r="B56" s="5">
        <v>132828</v>
      </c>
      <c t="n" r="C56" s="5">
        <v>132829</v>
      </c>
    </row>
    <row r="57" spans="1:3">
      <c t="s" r="A57" s="4">
        <v>316</v>
      </c>
    </row>
    <row r="58" spans="1:3">
      <c t="s" r="A58" s="3">
        <v>302</v>
      </c>
    </row>
    <row r="59" spans="1:3">
      <c t="s" r="A59" s="4">
        <v>303</v>
      </c>
      <c t="n" r="B59" s="5">
        <v>1148450</v>
      </c>
      <c t="n" r="C59" s="5">
        <v>1177875</v>
      </c>
    </row>
    <row r="60" spans="1:3">
      <c t="s" r="A60" s="4">
        <v>306</v>
      </c>
      <c t="n" r="B60" s="5">
        <v>1148450</v>
      </c>
      <c t="n" r="C60" s="5">
        <v>1177875</v>
      </c>
    </row>
    <row r="61" spans="1:3">
      <c t="s" r="A61" s="4">
        <v>307</v>
      </c>
      <c t="n" r="B61" s="5">
        <v>1148450</v>
      </c>
      <c t="n" r="C61" s="5">
        <v>1177875</v>
      </c>
    </row>
    <row r="62" spans="1:3">
      <c t="s" r="A62" s="4">
        <v>317</v>
      </c>
    </row>
    <row r="63" spans="1:3">
      <c t="s" r="A63" s="3">
        <v>302</v>
      </c>
    </row>
    <row r="64" spans="1:3">
      <c t="s" r="A64" s="4">
        <v>303</v>
      </c>
      <c t="n" r="B64" s="5">
        <v>335120</v>
      </c>
      <c t="n" r="C64" s="5">
        <v>349009</v>
      </c>
    </row>
    <row r="65" spans="1:3">
      <c t="s" r="A65" s="4">
        <v>304</v>
      </c>
      <c t="n" r="B65" s="5">
        <v>404</v>
      </c>
      <c t="n" r="C65" s="5">
        <v>72</v>
      </c>
    </row>
    <row r="66" spans="1:3">
      <c t="s" r="A66" s="4">
        <v>305</v>
      </c>
      <c t="n" r="B66" s="5">
        <v>-28</v>
      </c>
      <c t="n" r="C66" s="5">
        <v>-861</v>
      </c>
    </row>
    <row r="67" spans="1:3">
      <c t="s" r="A67" s="4">
        <v>306</v>
      </c>
      <c t="n" r="B67" s="5">
        <v>335496</v>
      </c>
      <c t="n" r="C67" s="5">
        <v>348220</v>
      </c>
    </row>
    <row r="68" spans="1:3">
      <c t="s" r="A68" s="4">
        <v>60</v>
      </c>
      <c t="n" r="B68" s="5">
        <v>290008</v>
      </c>
      <c t="n" r="C68" s="5">
        <v>315291</v>
      </c>
    </row>
    <row r="69" spans="1:3">
      <c t="s" r="A69" s="4">
        <v>308</v>
      </c>
      <c t="n" r="B69" s="5">
        <v>45488</v>
      </c>
      <c t="n" r="C69" s="5">
        <v>32929</v>
      </c>
    </row>
    <row r="70" spans="1:3">
      <c t="s" r="A70" s="4">
        <v>318</v>
      </c>
    </row>
    <row r="71" spans="1:3">
      <c t="s" r="A71" s="3">
        <v>302</v>
      </c>
    </row>
    <row r="72" spans="1:3">
      <c t="s" r="A72" s="4">
        <v>303</v>
      </c>
      <c t="n" r="B72" s="5">
        <v>8057</v>
      </c>
      <c t="n" r="C72" s="5">
        <v>4007</v>
      </c>
    </row>
    <row r="73" spans="1:3">
      <c t="s" r="A73" s="4">
        <v>305</v>
      </c>
      <c t="n" r="B73" s="5">
        <v>-82</v>
      </c>
      <c t="n" r="C73" s="5">
        <v>-4</v>
      </c>
    </row>
    <row r="74" spans="1:3">
      <c t="s" r="A74" s="4">
        <v>306</v>
      </c>
      <c t="n" r="B74" s="5">
        <v>7975</v>
      </c>
      <c t="n" r="C74" s="5">
        <v>4003</v>
      </c>
    </row>
    <row r="75" spans="1:3">
      <c t="s" r="A75" s="4">
        <v>60</v>
      </c>
      <c t="n" r="B75" s="5">
        <v>7975</v>
      </c>
      <c t="n" r="C75" s="5">
        <v>4003</v>
      </c>
    </row>
    <row r="76" spans="1:3">
      <c t="s" r="A76" s="4">
        <v>319</v>
      </c>
    </row>
    <row r="77" spans="1:3">
      <c t="s" r="A77" s="3">
        <v>302</v>
      </c>
    </row>
    <row r="78" spans="1:3">
      <c t="s" r="A78" s="4">
        <v>303</v>
      </c>
      <c t="n" r="B78" s="5">
        <v>30760</v>
      </c>
      <c t="n" r="C78" s="5">
        <v>30584</v>
      </c>
    </row>
    <row r="79" spans="1:3">
      <c t="s" r="A79" s="4">
        <v>304</v>
      </c>
      <c t="n" r="B79" s="5">
        <v>2099</v>
      </c>
      <c t="n" r="C79" s="5">
        <v>2926</v>
      </c>
    </row>
    <row r="80" spans="1:3">
      <c t="s" r="A80" s="4">
        <v>305</v>
      </c>
      <c t="n" r="B80" s="5">
        <v>-525</v>
      </c>
      <c t="n" r="C80" s="5">
        <v>-47</v>
      </c>
    </row>
    <row r="81" spans="1:3">
      <c t="s" r="A81" s="4">
        <v>306</v>
      </c>
      <c t="n" r="B81" s="5">
        <v>32334</v>
      </c>
      <c t="n" r="C81" s="5">
        <v>33463</v>
      </c>
    </row>
    <row r="82" spans="1:3">
      <c t="s" r="A82" s="4">
        <v>309</v>
      </c>
      <c t="n" r="B82" s="5">
        <v>32334</v>
      </c>
      <c t="n" r="C82" s="5">
        <v>33463</v>
      </c>
    </row>
    <row r="83" spans="1:3">
      <c t="s" r="A83" s="4">
        <v>320</v>
      </c>
    </row>
    <row r="84" spans="1:3">
      <c t="s" r="A84" s="3">
        <v>302</v>
      </c>
    </row>
    <row r="85" spans="1:3">
      <c t="s" r="A85" s="4">
        <v>303</v>
      </c>
      <c t="n" r="B85" s="5">
        <v>44381</v>
      </c>
      <c t="n" r="C85" s="5">
        <v>53612</v>
      </c>
    </row>
    <row r="86" spans="1:3">
      <c t="s" r="A86" s="4">
        <v>304</v>
      </c>
      <c t="n" r="B86" s="5">
        <v>44</v>
      </c>
      <c t="n" r="C86" s="5">
        <v>2</v>
      </c>
    </row>
    <row r="87" spans="1:3">
      <c t="s" r="A87" s="4">
        <v>305</v>
      </c>
      <c t="n" r="B87" s="5">
        <v>-20</v>
      </c>
      <c t="n" r="C87" s="5">
        <v>-249</v>
      </c>
    </row>
    <row r="88" spans="1:3">
      <c t="s" r="A88" s="4">
        <v>306</v>
      </c>
      <c t="n" r="B88" s="5">
        <v>44405</v>
      </c>
      <c t="n" r="C88" s="5">
        <v>53365</v>
      </c>
    </row>
    <row r="89" spans="1:3">
      <c t="s" r="A89" s="4">
        <v>60</v>
      </c>
      <c t="n" r="B89" s="5">
        <v>44405</v>
      </c>
      <c t="n" r="C89" s="5">
        <v>53365</v>
      </c>
    </row>
    <row r="90" spans="1:3">
      <c t="s" r="A90" s="4">
        <v>321</v>
      </c>
    </row>
    <row r="91" spans="1:3">
      <c t="s" r="A91" s="3">
        <v>302</v>
      </c>
    </row>
    <row r="92" spans="1:3">
      <c t="s" r="A92" s="4">
        <v>303</v>
      </c>
      <c t="n" r="B92" s="5">
        <v>45562</v>
      </c>
      <c t="n" r="C92" s="5">
        <v>50336</v>
      </c>
    </row>
    <row r="93" spans="1:3">
      <c t="s" r="A93" s="4">
        <v>304</v>
      </c>
      <c t="n" r="B93" s="5">
        <v>67</v>
      </c>
      <c t="n" r="C93" s="5">
        <v>31</v>
      </c>
    </row>
    <row r="94" spans="1:3">
      <c t="s" r="A94" s="4">
        <v>305</v>
      </c>
      <c t="n" r="B94" s="5">
        <v>-65</v>
      </c>
      <c t="n" r="C94" s="5">
        <v>-161</v>
      </c>
    </row>
    <row r="95" spans="1:3">
      <c t="s" r="A95" s="4">
        <v>306</v>
      </c>
      <c t="n" r="B95" s="5">
        <v>45564</v>
      </c>
      <c t="n" r="C95" s="5">
        <v>50206</v>
      </c>
    </row>
    <row r="96" spans="1:3">
      <c t="s" r="A96" s="4">
        <v>60</v>
      </c>
      <c t="n" r="B96" s="5">
        <v>45564</v>
      </c>
      <c t="n" r="C96" s="5">
        <v>50206</v>
      </c>
    </row>
    <row r="97" spans="1:3">
      <c t="s" r="A97" s="4">
        <v>322</v>
      </c>
    </row>
    <row r="98" spans="1:3">
      <c t="s" r="A98" s="3">
        <v>302</v>
      </c>
    </row>
    <row r="99" spans="1:3">
      <c t="s" r="A99" s="4">
        <v>303</v>
      </c>
      <c t="n" r="B99" s="5">
        <v>31715</v>
      </c>
      <c t="n" r="C99" s="5">
        <v>32231</v>
      </c>
    </row>
    <row r="100" spans="1:3">
      <c t="s" r="A100" s="4">
        <v>304</v>
      </c>
      <c t="n" r="B100" s="5">
        <v>106</v>
      </c>
      <c t="n" r="C100" s="5">
        <v>72</v>
      </c>
    </row>
    <row r="101" spans="1:3">
      <c t="s" r="A101" s="4">
        <v>305</v>
      </c>
      <c t="n" r="B101" s="5">
        <v>-255</v>
      </c>
      <c t="n" r="C101" s="5">
        <v>-292</v>
      </c>
    </row>
    <row r="102" spans="1:3">
      <c t="s" r="A102" s="4">
        <v>306</v>
      </c>
      <c t="n" r="B102" s="5">
        <v>31566</v>
      </c>
      <c t="n" r="C102" s="5">
        <v>32011</v>
      </c>
    </row>
    <row r="103" spans="1:3">
      <c t="s" r="A103" s="4">
        <v>60</v>
      </c>
      <c t="n" r="B103" s="5">
        <v>31566</v>
      </c>
      <c t="n" r="C103" s="5">
        <v>32011</v>
      </c>
    </row>
    <row r="104" spans="1:3">
      <c t="s" r="A104" s="4">
        <v>323</v>
      </c>
    </row>
    <row r="105" spans="1:3">
      <c t="s" r="A105" s="3">
        <v>302</v>
      </c>
    </row>
    <row r="106" spans="1:3">
      <c t="s" r="A106" s="4">
        <v>303</v>
      </c>
      <c t="n" r="B106" s="5">
        <v>121673</v>
      </c>
      <c t="n" r="C106" s="5">
        <v>141988</v>
      </c>
    </row>
    <row r="107" spans="1:3">
      <c t="s" r="A107" s="4">
        <v>304</v>
      </c>
      <c t="n" r="B107" s="5">
        <v>65</v>
      </c>
      <c t="n" r="C107" s="5">
        <v>44</v>
      </c>
    </row>
    <row r="108" spans="1:3">
      <c t="s" r="A108" s="4">
        <v>305</v>
      </c>
      <c t="n" r="B108" s="5">
        <v>-552</v>
      </c>
      <c t="n" r="C108" s="5">
        <v>-606</v>
      </c>
    </row>
    <row r="109" spans="1:3">
      <c t="s" r="A109" s="4">
        <v>306</v>
      </c>
      <c t="n" r="B109" s="5">
        <v>121186</v>
      </c>
      <c t="n" r="C109" s="5">
        <v>141426</v>
      </c>
    </row>
    <row r="110" spans="1:3">
      <c t="s" r="A110" s="4">
        <v>60</v>
      </c>
      <c t="n" r="B110" s="7">
        <v>121186</v>
      </c>
      <c t="n" r="C110" s="7">
        <v>141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4</v>
      </c>
      <c t="s" r="B1" s="2">
        <v>1</v>
      </c>
    </row>
    <row r="2" spans="1:4">
      <c t="s" r="B2" s="2">
        <v>2</v>
      </c>
      <c t="s" r="C2" s="2">
        <v>25</v>
      </c>
      <c t="s" r="D2" s="2">
        <v>56</v>
      </c>
    </row>
    <row r="3" spans="1:4">
      <c t="s" r="A3" s="3">
        <v>302</v>
      </c>
    </row>
    <row r="4" spans="1:4">
      <c t="s" r="A4" s="4">
        <v>325</v>
      </c>
      <c t="n" r="B4" s="7">
        <v>0</v>
      </c>
      <c t="n" r="C4" s="7">
        <v>0</v>
      </c>
    </row>
    <row r="5" spans="1:4">
      <c t="s" r="A5" s="4">
        <v>326</v>
      </c>
      <c t="n" r="B5" s="5">
        <v>200000</v>
      </c>
      <c t="n" r="C5" s="5">
        <v>500000</v>
      </c>
    </row>
    <row r="6" spans="1:4">
      <c t="s" r="A6" s="4">
        <v>327</v>
      </c>
      <c t="n" r="B6" s="7">
        <v>-700000</v>
      </c>
      <c t="n" r="C6" s="7">
        <v>-600000</v>
      </c>
    </row>
    <row r="7" spans="1:4">
      <c t="s" r="A7" s="4">
        <v>328</v>
      </c>
      <c t="s" r="B7" s="4">
        <v>329</v>
      </c>
    </row>
    <row r="8" spans="1:4">
      <c t="s" r="A8" s="4">
        <v>330</v>
      </c>
      <c t="n" r="B8" s="7">
        <v>-3100000</v>
      </c>
    </row>
    <row r="9" spans="1:4">
      <c t="s" r="A9" s="4">
        <v>331</v>
      </c>
    </row>
    <row r="10" spans="1:4">
      <c t="s" r="A10" s="3">
        <v>302</v>
      </c>
    </row>
    <row r="11" spans="1:4">
      <c t="s" r="A11" s="4">
        <v>332</v>
      </c>
      <c t="n" r="D11" s="7">
        <v>375000000</v>
      </c>
    </row>
    <row r="12" spans="1:4">
      <c t="s" r="A12" s="4">
        <v>333</v>
      </c>
    </row>
    <row r="13" spans="1:4">
      <c t="s" r="A13" s="3">
        <v>302</v>
      </c>
    </row>
    <row r="14" spans="1:4">
      <c t="s" r="A14" s="4">
        <v>334</v>
      </c>
      <c t="n" r="B14" s="5">
        <v>1800000</v>
      </c>
      <c t="n" r="D14" s="5">
        <v>1900000</v>
      </c>
    </row>
    <row r="15" spans="1:4">
      <c t="s" r="A15" s="4">
        <v>335</v>
      </c>
      <c t="n" r="B15" s="5">
        <v>1800000</v>
      </c>
      <c t="n" r="D15" s="5">
        <v>1900000</v>
      </c>
    </row>
    <row r="16" spans="1:4">
      <c t="s" r="A16" s="4">
        <v>336</v>
      </c>
      <c t="n" r="B16" s="5">
        <v>700000</v>
      </c>
      <c t="n" r="D16" s="7">
        <v>1500000</v>
      </c>
    </row>
    <row r="17" spans="1:4">
      <c t="s" r="A17" s="4">
        <v>337</v>
      </c>
      <c t="n" r="B17" s="7">
        <v>1900000</v>
      </c>
    </row>
    <row r="18" spans="1:4">
      <c t="s" r="A18" s="4">
        <v>338</v>
      </c>
    </row>
    <row r="19" spans="1:4">
      <c t="s" r="A19" s="3">
        <v>302</v>
      </c>
    </row>
    <row r="20" spans="1:4">
      <c t="s" r="A20" s="4">
        <v>339</v>
      </c>
      <c t="s" r="B20" s="4">
        <v>340</v>
      </c>
    </row>
    <row r="21" spans="1:4">
      <c t="s" r="A21" s="4">
        <v>341</v>
      </c>
    </row>
    <row r="22" spans="1:4">
      <c t="s" r="A22" s="3">
        <v>302</v>
      </c>
    </row>
    <row r="23" spans="1:4">
      <c t="s" r="A23" s="4">
        <v>339</v>
      </c>
      <c t="s" r="B23" s="4">
        <v>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t="s" r="A1" s="1">
        <v>343</v>
      </c>
      <c t="s" r="B1" s="2">
        <v>224</v>
      </c>
    </row>
    <row r="2" spans="1:2">
      <c t="s" r="A2" s="3">
        <v>344</v>
      </c>
    </row>
    <row r="3" spans="1:2">
      <c t="s" r="A3" s="4">
        <v>345</v>
      </c>
      <c t="n" r="B3" s="7">
        <v>1028172</v>
      </c>
    </row>
    <row r="4" spans="1:2">
      <c t="s" r="A4" s="4">
        <v>346</v>
      </c>
      <c t="n" r="B4" s="5">
        <v>-4594</v>
      </c>
    </row>
    <row r="5" spans="1:2">
      <c t="s" r="A5" s="4">
        <v>347</v>
      </c>
      <c t="n" r="B5" s="5">
        <v>47485</v>
      </c>
    </row>
    <row r="6" spans="1:2">
      <c t="s" r="A6" s="4">
        <v>348</v>
      </c>
      <c t="n" r="B6" s="5">
        <v>-324</v>
      </c>
    </row>
    <row r="7" spans="1:2">
      <c t="s" r="A7" s="4">
        <v>349</v>
      </c>
      <c t="n" r="B7" s="5">
        <v>1075657</v>
      </c>
    </row>
    <row r="8" spans="1:2">
      <c t="s" r="A8" s="4">
        <v>350</v>
      </c>
      <c t="n" r="B8" s="5">
        <v>-4918</v>
      </c>
    </row>
    <row r="9" spans="1:2">
      <c t="s" r="A9" s="4">
        <v>351</v>
      </c>
    </row>
    <row r="10" spans="1:2">
      <c t="s" r="A10" s="3">
        <v>344</v>
      </c>
    </row>
    <row r="11" spans="1:2">
      <c t="s" r="A11" s="4">
        <v>345</v>
      </c>
      <c t="n" r="B11" s="5">
        <v>36289</v>
      </c>
    </row>
    <row r="12" spans="1:2">
      <c t="s" r="A12" s="4">
        <v>346</v>
      </c>
      <c t="n" r="B12" s="5">
        <v>-71</v>
      </c>
    </row>
    <row r="13" spans="1:2">
      <c t="s" r="A13" s="4">
        <v>349</v>
      </c>
      <c t="n" r="B13" s="5">
        <v>36289</v>
      </c>
    </row>
    <row r="14" spans="1:2">
      <c t="s" r="A14" s="4">
        <v>350</v>
      </c>
      <c t="n" r="B14" s="5">
        <v>-71</v>
      </c>
    </row>
    <row r="15" spans="1:2">
      <c t="s" r="A15" s="4">
        <v>352</v>
      </c>
    </row>
    <row r="16" spans="1:2">
      <c t="s" r="A16" s="3">
        <v>344</v>
      </c>
    </row>
    <row r="17" spans="1:2">
      <c t="s" r="A17" s="4">
        <v>345</v>
      </c>
      <c t="n" r="B17" s="5">
        <v>759706</v>
      </c>
    </row>
    <row r="18" spans="1:2">
      <c t="s" r="A18" s="4">
        <v>346</v>
      </c>
      <c t="n" r="B18" s="5">
        <v>-3240</v>
      </c>
    </row>
    <row r="19" spans="1:2">
      <c t="s" r="A19" s="4">
        <v>347</v>
      </c>
      <c t="n" r="B19" s="5">
        <v>25380</v>
      </c>
    </row>
    <row r="20" spans="1:2">
      <c t="s" r="A20" s="4">
        <v>348</v>
      </c>
      <c t="n" r="B20" s="5">
        <v>-80</v>
      </c>
    </row>
    <row r="21" spans="1:2">
      <c t="s" r="A21" s="4">
        <v>349</v>
      </c>
      <c t="n" r="B21" s="5">
        <v>785086</v>
      </c>
    </row>
    <row r="22" spans="1:2">
      <c t="s" r="A22" s="4">
        <v>350</v>
      </c>
      <c t="n" r="B22" s="5">
        <v>-3320</v>
      </c>
    </row>
    <row r="23" spans="1:2">
      <c t="s" r="A23" s="4">
        <v>353</v>
      </c>
    </row>
    <row r="24" spans="1:2">
      <c t="s" r="A24" s="3">
        <v>344</v>
      </c>
    </row>
    <row r="25" spans="1:2">
      <c t="s" r="A25" s="4">
        <v>345</v>
      </c>
      <c t="n" r="B25" s="5">
        <v>87628</v>
      </c>
    </row>
    <row r="26" spans="1:2">
      <c t="s" r="A26" s="4">
        <v>346</v>
      </c>
      <c t="n" r="B26" s="5">
        <v>-110</v>
      </c>
    </row>
    <row r="27" spans="1:2">
      <c t="s" r="A27" s="4">
        <v>349</v>
      </c>
      <c t="n" r="B27" s="5">
        <v>87628</v>
      </c>
    </row>
    <row r="28" spans="1:2">
      <c t="s" r="A28" s="4">
        <v>350</v>
      </c>
      <c t="n" r="B28" s="5">
        <v>-110</v>
      </c>
    </row>
    <row r="29" spans="1:2">
      <c t="s" r="A29" s="4">
        <v>354</v>
      </c>
    </row>
    <row r="30" spans="1:2">
      <c t="s" r="A30" s="3">
        <v>344</v>
      </c>
    </row>
    <row r="31" spans="1:2">
      <c t="s" r="A31" s="4">
        <v>345</v>
      </c>
      <c t="n" r="B31" s="5">
        <v>18043</v>
      </c>
    </row>
    <row r="32" spans="1:2">
      <c t="s" r="A32" s="4">
        <v>346</v>
      </c>
      <c t="n" r="B32" s="5">
        <v>-525</v>
      </c>
    </row>
    <row r="33" spans="1:2">
      <c t="s" r="A33" s="4">
        <v>349</v>
      </c>
      <c t="n" r="B33" s="5">
        <v>18043</v>
      </c>
    </row>
    <row r="34" spans="1:2">
      <c t="s" r="A34" s="4">
        <v>350</v>
      </c>
      <c t="n" r="B34" s="5">
        <v>-525</v>
      </c>
    </row>
    <row r="35" spans="1:2">
      <c t="s" r="A35" s="4">
        <v>355</v>
      </c>
    </row>
    <row r="36" spans="1:2">
      <c t="s" r="A36" s="3">
        <v>344</v>
      </c>
    </row>
    <row r="37" spans="1:2">
      <c t="s" r="A37" s="4">
        <v>345</v>
      </c>
      <c t="n" r="B37" s="5">
        <v>6805</v>
      </c>
    </row>
    <row r="38" spans="1:2">
      <c t="s" r="A38" s="4">
        <v>346</v>
      </c>
      <c t="n" r="B38" s="5">
        <v>-20</v>
      </c>
    </row>
    <row r="39" spans="1:2">
      <c t="s" r="A39" s="4">
        <v>349</v>
      </c>
      <c t="n" r="B39" s="5">
        <v>6805</v>
      </c>
    </row>
    <row r="40" spans="1:2">
      <c t="s" r="A40" s="4">
        <v>350</v>
      </c>
      <c t="n" r="B40" s="5">
        <v>-20</v>
      </c>
    </row>
    <row r="41" spans="1:2">
      <c t="s" r="A41" s="4">
        <v>356</v>
      </c>
    </row>
    <row r="42" spans="1:2">
      <c t="s" r="A42" s="3">
        <v>344</v>
      </c>
    </row>
    <row r="43" spans="1:2">
      <c t="s" r="A43" s="4">
        <v>345</v>
      </c>
      <c t="n" r="B43" s="5">
        <v>21102</v>
      </c>
    </row>
    <row r="44" spans="1:2">
      <c t="s" r="A44" s="4">
        <v>346</v>
      </c>
      <c t="n" r="B44" s="5">
        <v>-65</v>
      </c>
    </row>
    <row r="45" spans="1:2">
      <c t="s" r="A45" s="4">
        <v>349</v>
      </c>
      <c t="n" r="B45" s="5">
        <v>21102</v>
      </c>
    </row>
    <row r="46" spans="1:2">
      <c t="s" r="A46" s="4">
        <v>350</v>
      </c>
      <c t="n" r="B46" s="5">
        <v>-65</v>
      </c>
    </row>
    <row r="47" spans="1:2">
      <c t="s" r="A47" s="4">
        <v>357</v>
      </c>
    </row>
    <row r="48" spans="1:2">
      <c t="s" r="A48" s="3">
        <v>344</v>
      </c>
    </row>
    <row r="49" spans="1:2">
      <c t="s" r="A49" s="4">
        <v>345</v>
      </c>
      <c t="n" r="B49" s="5">
        <v>18279</v>
      </c>
    </row>
    <row r="50" spans="1:2">
      <c t="s" r="A50" s="4">
        <v>346</v>
      </c>
      <c t="n" r="B50" s="5">
        <v>-165</v>
      </c>
    </row>
    <row r="51" spans="1:2">
      <c t="s" r="A51" s="4">
        <v>347</v>
      </c>
      <c t="n" r="B51" s="5">
        <v>1943</v>
      </c>
    </row>
    <row r="52" spans="1:2">
      <c t="s" r="A52" s="4">
        <v>348</v>
      </c>
      <c t="n" r="B52" s="5">
        <v>-90</v>
      </c>
    </row>
    <row r="53" spans="1:2">
      <c t="s" r="A53" s="4">
        <v>349</v>
      </c>
      <c t="n" r="B53" s="5">
        <v>20222</v>
      </c>
    </row>
    <row r="54" spans="1:2">
      <c t="s" r="A54" s="4">
        <v>350</v>
      </c>
      <c t="n" r="B54" s="5">
        <v>-255</v>
      </c>
    </row>
    <row r="55" spans="1:2">
      <c t="s" r="A55" s="4">
        <v>358</v>
      </c>
    </row>
    <row r="56" spans="1:2">
      <c t="s" r="A56" s="3">
        <v>344</v>
      </c>
    </row>
    <row r="57" spans="1:2">
      <c t="s" r="A57" s="4">
        <v>345</v>
      </c>
      <c t="n" r="B57" s="5">
        <v>80320</v>
      </c>
    </row>
    <row r="58" spans="1:2">
      <c t="s" r="A58" s="4">
        <v>346</v>
      </c>
      <c t="n" r="B58" s="5">
        <v>-398</v>
      </c>
    </row>
    <row r="59" spans="1:2">
      <c t="s" r="A59" s="4">
        <v>347</v>
      </c>
      <c t="n" r="B59" s="5">
        <v>20162</v>
      </c>
    </row>
    <row r="60" spans="1:2">
      <c t="s" r="A60" s="4">
        <v>348</v>
      </c>
      <c t="n" r="B60" s="5">
        <v>-154</v>
      </c>
    </row>
    <row r="61" spans="1:2">
      <c t="s" r="A61" s="4">
        <v>349</v>
      </c>
      <c t="n" r="B61" s="5">
        <v>100482</v>
      </c>
    </row>
    <row r="62" spans="1:2">
      <c t="s" r="A62" s="4">
        <v>350</v>
      </c>
      <c t="n" r="B62" s="7">
        <v>-5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59</v>
      </c>
      <c t="s" r="B1" s="2">
        <v>224</v>
      </c>
    </row>
    <row r="2" spans="1:2">
      <c t="s" r="A2" s="3">
        <v>360</v>
      </c>
    </row>
    <row r="3" spans="1:2">
      <c t="s" r="A3" s="4">
        <v>361</v>
      </c>
      <c t="n" r="B3" s="7">
        <v>1816857</v>
      </c>
    </row>
    <row r="4" spans="1:2">
      <c t="s" r="A4" s="4">
        <v>362</v>
      </c>
      <c t="n" r="B4" s="5">
        <v>1941115</v>
      </c>
    </row>
    <row r="5" spans="1:2">
      <c t="s" r="A5" s="4">
        <v>363</v>
      </c>
      <c t="n" r="B5" s="5">
        <v>200772</v>
      </c>
    </row>
    <row r="6" spans="1:2">
      <c t="s" r="A6" s="4">
        <v>303</v>
      </c>
      <c t="n" r="B6" s="5">
        <v>3958744</v>
      </c>
    </row>
    <row r="7" spans="1:2">
      <c t="s" r="A7" s="4">
        <v>364</v>
      </c>
      <c t="n" r="B7" s="5">
        <v>1817160</v>
      </c>
    </row>
    <row r="8" spans="1:2">
      <c t="s" r="A8" s="4">
        <v>365</v>
      </c>
      <c t="n" r="B8" s="5">
        <v>1940258</v>
      </c>
    </row>
    <row r="9" spans="1:2">
      <c t="s" r="A9" s="4">
        <v>366</v>
      </c>
      <c t="n" r="B9" s="5">
        <v>200138</v>
      </c>
    </row>
    <row r="10" spans="1:2">
      <c t="s" r="A10" s="4">
        <v>367</v>
      </c>
      <c t="n" r="B10" s="7">
        <v>39575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68</v>
      </c>
      <c t="s" r="B1" s="2">
        <v>224</v>
      </c>
    </row>
    <row r="2" spans="1:2">
      <c t="s" r="A2" s="4">
        <v>369</v>
      </c>
    </row>
    <row r="3" spans="1:2">
      <c t="s" r="A3" s="3">
        <v>370</v>
      </c>
    </row>
    <row r="4" spans="1:2">
      <c t="s" r="A4" s="4">
        <v>332</v>
      </c>
      <c t="n" r="B4" s="7">
        <v>25977000</v>
      </c>
    </row>
    <row r="5" spans="1:2">
      <c t="s" r="A5" s="4">
        <v>371</v>
      </c>
    </row>
    <row r="6" spans="1:2">
      <c t="s" r="A6" s="3">
        <v>370</v>
      </c>
    </row>
    <row r="7" spans="1:2">
      <c t="s" r="A7" s="4">
        <v>332</v>
      </c>
      <c t="n" r="B7" s="5">
        <v>21929000</v>
      </c>
    </row>
    <row r="8" spans="1:2">
      <c t="s" r="A8" s="4">
        <v>372</v>
      </c>
    </row>
    <row r="9" spans="1:2">
      <c t="s" r="A9" s="3">
        <v>370</v>
      </c>
    </row>
    <row r="10" spans="1:2">
      <c t="s" r="A10" s="4">
        <v>332</v>
      </c>
      <c t="n" r="B10" s="5">
        <v>4048000</v>
      </c>
    </row>
    <row r="11" spans="1:2">
      <c t="s" r="A11" s="4">
        <v>373</v>
      </c>
    </row>
    <row r="12" spans="1:2">
      <c t="s" r="A12" s="3">
        <v>370</v>
      </c>
    </row>
    <row r="13" spans="1:2">
      <c t="s" r="A13" s="4">
        <v>332</v>
      </c>
      <c t="n" r="B13" s="5">
        <v>76362000</v>
      </c>
    </row>
    <row r="14" spans="1:2">
      <c t="s" r="A14" s="4">
        <v>374</v>
      </c>
    </row>
    <row r="15" spans="1:2">
      <c t="s" r="A15" s="3">
        <v>370</v>
      </c>
    </row>
    <row r="16" spans="1:2">
      <c t="s" r="A16" s="4">
        <v>332</v>
      </c>
      <c t="n" r="B16" s="5">
        <v>76362000</v>
      </c>
    </row>
    <row r="17" spans="1:2">
      <c t="s" r="A17" s="4">
        <v>375</v>
      </c>
    </row>
    <row r="18" spans="1:2">
      <c t="s" r="A18" s="3">
        <v>370</v>
      </c>
    </row>
    <row r="19" spans="1:2">
      <c t="s" r="A19" s="4">
        <v>332</v>
      </c>
      <c t="n" r="B19" s="5">
        <v>46280000</v>
      </c>
    </row>
    <row r="20" spans="1:2">
      <c t="s" r="A20" s="4">
        <v>376</v>
      </c>
    </row>
    <row r="21" spans="1:2">
      <c t="s" r="A21" s="3">
        <v>370</v>
      </c>
    </row>
    <row r="22" spans="1:2">
      <c t="s" r="A22" s="4">
        <v>332</v>
      </c>
      <c t="n" r="B22" s="5">
        <v>2866000</v>
      </c>
    </row>
    <row r="23" spans="1:2">
      <c t="s" r="A23" s="4">
        <v>377</v>
      </c>
    </row>
    <row r="24" spans="1:2">
      <c t="s" r="A24" s="3">
        <v>370</v>
      </c>
    </row>
    <row r="25" spans="1:2">
      <c t="s" r="A25" s="4">
        <v>332</v>
      </c>
      <c t="n" r="B25" s="5">
        <v>16837000</v>
      </c>
    </row>
    <row r="26" spans="1:2">
      <c t="s" r="A26" s="4">
        <v>378</v>
      </c>
    </row>
    <row r="27" spans="1:2">
      <c t="s" r="A27" s="3">
        <v>370</v>
      </c>
    </row>
    <row r="28" spans="1:2">
      <c t="s" r="A28" s="4">
        <v>332</v>
      </c>
      <c t="n" r="B28" s="5">
        <v>26577000</v>
      </c>
    </row>
    <row r="29" spans="1:2">
      <c t="s" r="A29" s="4">
        <v>379</v>
      </c>
    </row>
    <row r="30" spans="1:2">
      <c t="s" r="A30" s="3">
        <v>370</v>
      </c>
    </row>
    <row r="31" spans="1:2">
      <c t="s" r="A31" s="4">
        <v>332</v>
      </c>
      <c t="n" r="B31" s="5">
        <v>75326000</v>
      </c>
    </row>
    <row r="32" spans="1:2">
      <c t="s" r="A32" s="4">
        <v>380</v>
      </c>
    </row>
    <row r="33" spans="1:2">
      <c t="s" r="A33" s="3">
        <v>370</v>
      </c>
    </row>
    <row r="34" spans="1:2">
      <c t="s" r="A34" s="4">
        <v>332</v>
      </c>
      <c t="n" r="B34" s="5">
        <v>60791000</v>
      </c>
    </row>
    <row r="35" spans="1:2">
      <c t="s" r="A35" s="4">
        <v>381</v>
      </c>
    </row>
    <row r="36" spans="1:2">
      <c t="s" r="A36" s="3">
        <v>370</v>
      </c>
    </row>
    <row r="37" spans="1:2">
      <c t="s" r="A37" s="4">
        <v>332</v>
      </c>
      <c t="n" r="B37" s="7">
        <v>145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56</v>
      </c>
    </row>
    <row r="2" spans="1:3">
      <c t="s" r="A2" s="4">
        <v>383</v>
      </c>
    </row>
    <row r="3" spans="1:3">
      <c t="s" r="A3" s="3">
        <v>384</v>
      </c>
    </row>
    <row r="4" spans="1:3">
      <c t="s" r="A4" s="4">
        <v>385</v>
      </c>
      <c t="n" r="B4" s="7">
        <v>2420</v>
      </c>
      <c t="n" r="C4" s="7">
        <v>3396</v>
      </c>
    </row>
    <row r="5" spans="1:3">
      <c t="s" r="A5" s="4">
        <v>73</v>
      </c>
    </row>
    <row r="6" spans="1:3">
      <c t="s" r="A6" s="3">
        <v>384</v>
      </c>
    </row>
    <row r="7" spans="1:3">
      <c t="s" r="A7" s="4">
        <v>386</v>
      </c>
      <c t="n" r="B7" s="5">
        <v>3653</v>
      </c>
      <c t="n" r="C7" s="5">
        <v>1917</v>
      </c>
    </row>
    <row r="8" spans="1:3">
      <c t="s" r="A8" s="4">
        <v>387</v>
      </c>
    </row>
    <row r="9" spans="1:3">
      <c t="s" r="A9" s="3">
        <v>384</v>
      </c>
    </row>
    <row r="10" spans="1:3">
      <c t="s" r="A10" s="4">
        <v>385</v>
      </c>
      <c t="n" r="B10" s="5">
        <v>1801</v>
      </c>
      <c t="n" r="C10" s="5">
        <v>3388</v>
      </c>
    </row>
    <row r="11" spans="1:3">
      <c t="s" r="A11" s="4">
        <v>388</v>
      </c>
    </row>
    <row r="12" spans="1:3">
      <c t="s" r="A12" s="3">
        <v>384</v>
      </c>
    </row>
    <row r="13" spans="1:3">
      <c t="s" r="A13" s="4">
        <v>386</v>
      </c>
      <c t="n" r="B13" s="5">
        <v>573</v>
      </c>
      <c t="n" r="C13" s="5">
        <v>957</v>
      </c>
    </row>
    <row r="14" spans="1:3">
      <c t="s" r="A14" s="4">
        <v>389</v>
      </c>
    </row>
    <row r="15" spans="1:3">
      <c t="s" r="A15" s="3">
        <v>384</v>
      </c>
    </row>
    <row r="16" spans="1:3">
      <c t="s" r="A16" s="4">
        <v>385</v>
      </c>
      <c t="n" r="B16" s="5">
        <v>619</v>
      </c>
      <c t="n" r="C16" s="5">
        <v>8</v>
      </c>
    </row>
    <row r="17" spans="1:3">
      <c t="s" r="A17" s="4">
        <v>390</v>
      </c>
    </row>
    <row r="18" spans="1:3">
      <c t="s" r="A18" s="3">
        <v>384</v>
      </c>
    </row>
    <row r="19" spans="1:3">
      <c t="s" r="A19" s="4">
        <v>386</v>
      </c>
      <c t="n" r="B19" s="7">
        <v>3080</v>
      </c>
      <c t="n" r="C19" s="7">
        <v>9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25</v>
      </c>
    </row>
    <row r="3" spans="1:3">
      <c t="s" r="A3" s="3">
        <v>384</v>
      </c>
    </row>
    <row r="4" spans="1:3">
      <c t="s" r="A4" s="4">
        <v>392</v>
      </c>
      <c t="n" r="B4" s="7">
        <v>-657</v>
      </c>
      <c t="n" r="C4" s="7">
        <v>135</v>
      </c>
    </row>
    <row r="5" spans="1:3">
      <c t="s" r="A5" s="4">
        <v>393</v>
      </c>
      <c t="n" r="B5" s="5">
        <v>291</v>
      </c>
      <c t="n" r="C5" s="5">
        <v>88</v>
      </c>
    </row>
    <row r="6" spans="1:3">
      <c t="s" r="A6" s="4">
        <v>394</v>
      </c>
      <c t="n" r="B6" s="5">
        <v>3</v>
      </c>
      <c t="n" r="C6" s="5">
        <v>35</v>
      </c>
    </row>
    <row r="7" spans="1:3">
      <c t="s" r="A7" s="4">
        <v>395</v>
      </c>
    </row>
    <row r="8" spans="1:3">
      <c t="s" r="A8" s="3">
        <v>384</v>
      </c>
    </row>
    <row r="9" spans="1:3">
      <c t="s" r="A9" s="4">
        <v>396</v>
      </c>
      <c t="n" r="B9" s="5">
        <v>6007</v>
      </c>
      <c t="n" r="C9" s="5">
        <v>968</v>
      </c>
    </row>
    <row r="10" spans="1:3">
      <c t="s" r="A10" s="4">
        <v>397</v>
      </c>
    </row>
    <row r="11" spans="1:3">
      <c t="s" r="A11" s="3">
        <v>384</v>
      </c>
    </row>
    <row r="12" spans="1:3">
      <c t="s" r="A12" s="4">
        <v>392</v>
      </c>
      <c t="n" r="B12" s="5">
        <v>-69</v>
      </c>
      <c t="n" r="C12" s="5">
        <v>3024</v>
      </c>
    </row>
    <row r="13" spans="1:3">
      <c t="s" r="A13" s="4">
        <v>393</v>
      </c>
      <c t="n" r="B13" s="5">
        <v>-1378</v>
      </c>
      <c t="n" r="C13" s="5">
        <v>469</v>
      </c>
    </row>
    <row r="14" spans="1:3">
      <c t="s" r="A14" s="4">
        <v>394</v>
      </c>
      <c t="n" r="B14" s="5">
        <v>32</v>
      </c>
      <c t="n" r="C14" s="5">
        <v>42</v>
      </c>
    </row>
    <row r="15" spans="1:3">
      <c t="s" r="A15" s="4">
        <v>398</v>
      </c>
    </row>
    <row r="16" spans="1:3">
      <c t="s" r="A16" s="3">
        <v>384</v>
      </c>
    </row>
    <row r="17" spans="1:3">
      <c t="s" r="A17" s="4">
        <v>392</v>
      </c>
      <c t="n" r="B17" s="5">
        <v>-415</v>
      </c>
      <c t="n" r="C17" s="5">
        <v>-2023</v>
      </c>
    </row>
    <row r="18" spans="1:3">
      <c t="s" r="A18" s="4">
        <v>393</v>
      </c>
      <c t="n" r="B18" s="5">
        <v>1505</v>
      </c>
      <c t="n" r="C18" s="5">
        <v>-276</v>
      </c>
    </row>
    <row r="19" spans="1:3">
      <c t="s" r="A19" s="4">
        <v>394</v>
      </c>
      <c t="n" r="B19" s="5">
        <v>-22</v>
      </c>
      <c t="n" r="C19" s="5">
        <v>-6</v>
      </c>
    </row>
    <row r="20" spans="1:3">
      <c t="s" r="A20" s="4">
        <v>399</v>
      </c>
    </row>
    <row r="21" spans="1:3">
      <c t="s" r="A21" s="3">
        <v>384</v>
      </c>
    </row>
    <row r="22" spans="1:3">
      <c t="s" r="A22" s="4">
        <v>392</v>
      </c>
      <c t="n" r="B22" s="5">
        <v>-173</v>
      </c>
      <c t="n" r="C22" s="5">
        <v>-866</v>
      </c>
    </row>
    <row r="23" spans="1:3">
      <c t="s" r="A23" s="4">
        <v>393</v>
      </c>
      <c t="n" r="B23" s="5">
        <v>258</v>
      </c>
      <c t="n" r="C23" s="5">
        <v>-105</v>
      </c>
    </row>
    <row r="24" spans="1:3">
      <c t="s" r="A24" s="4">
        <v>394</v>
      </c>
      <c t="n" r="B24" s="5">
        <v>-7</v>
      </c>
      <c t="n" r="C24" s="7">
        <v>-1</v>
      </c>
    </row>
    <row r="25" spans="1:3">
      <c t="s" r="A25" s="4">
        <v>400</v>
      </c>
    </row>
    <row r="26" spans="1:3">
      <c t="s" r="A26" s="3">
        <v>384</v>
      </c>
    </row>
    <row r="27" spans="1:3">
      <c t="s" r="A27" s="4">
        <v>393</v>
      </c>
      <c t="n" r="B27" s="7">
        <v>-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42"/>
    <col customWidth="1" max="3" min="3" width="14"/>
    <col customWidth="1" max="4" min="4" width="4"/>
  </cols>
  <sheetData>
    <row r="1" spans="1:4">
      <c t="s" r="A1" s="1">
        <v>401</v>
      </c>
      <c t="s" r="B1" s="2">
        <v>2</v>
      </c>
      <c t="s" r="C1" s="2">
        <v>56</v>
      </c>
    </row>
    <row r="2" spans="1:4">
      <c t="s" r="A2" s="3">
        <v>402</v>
      </c>
    </row>
    <row r="3" spans="1:4">
      <c t="s" r="A3" s="4">
        <v>403</v>
      </c>
      <c t="n" r="B3" s="7">
        <v>553740</v>
      </c>
      <c t="n" r="C3" s="7">
        <v>566645</v>
      </c>
    </row>
    <row r="4" spans="1:4">
      <c t="s" r="A4" s="4">
        <v>404</v>
      </c>
      <c t="n" r="B4" s="5">
        <v>132134</v>
      </c>
      <c t="n" r="C4" s="5">
        <v>141264</v>
      </c>
    </row>
    <row r="5" spans="1:4">
      <c t="s" r="A5" s="4">
        <v>405</v>
      </c>
      <c t="n" r="B5" s="5">
        <v>230809</v>
      </c>
      <c t="n" r="C5" s="5">
        <v>235437</v>
      </c>
    </row>
    <row r="6" spans="1:4">
      <c t="s" r="A6" s="4">
        <v>406</v>
      </c>
      <c t="n" r="B6" s="7">
        <v>916683</v>
      </c>
      <c t="n" r="C6" s="7">
        <v>943346</v>
      </c>
      <c t="s" r="D6" s="4">
        <v>57</v>
      </c>
    </row>
    <row r="7" spans="1:4">
      <c t="n" r="A7"/>
    </row>
    <row r="8" spans="1:4">
      <c t="s" r="A8" s="4">
        <v>57</v>
      </c>
      <c t="s" r="B8" s="4">
        <v>93</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r="1" spans="1:5">
      <c t="s" r="A1" s="1">
        <v>407</v>
      </c>
      <c t="s" r="B1" s="2">
        <v>1</v>
      </c>
      <c t="n" r="D1"/>
    </row>
    <row r="2" spans="1:5">
      <c t="s" r="B2" s="2">
        <v>2</v>
      </c>
      <c t="s" r="C2" s="2">
        <v>25</v>
      </c>
      <c t="s" r="D2" s="2">
        <v>56</v>
      </c>
      <c t="s" r="E2" s="2">
        <v>57</v>
      </c>
    </row>
    <row r="3" spans="1:5">
      <c t="s" r="A3" s="3">
        <v>408</v>
      </c>
      <c t="n" r="D3"/>
    </row>
    <row r="4" spans="1:5">
      <c t="s" r="A4" s="4">
        <v>67</v>
      </c>
      <c t="n" r="B4" s="7">
        <v>1387213</v>
      </c>
      <c t="n" r="D4" s="7">
        <v>1387509</v>
      </c>
    </row>
    <row r="5" spans="1:5">
      <c t="s" r="A5" s="4">
        <v>409</v>
      </c>
      <c t="n" r="B5" s="5">
        <v>61000</v>
      </c>
      <c t="n" r="D5"/>
    </row>
    <row r="6" spans="1:5">
      <c t="s" r="A6" s="4">
        <v>410</v>
      </c>
      <c t="n" r="B6" s="7">
        <v>39000</v>
      </c>
      <c t="n" r="C6" s="7">
        <v>39200</v>
      </c>
      <c t="n" r="D6"/>
    </row>
    <row r="7" spans="1:5">
      <c t="n" r="A7"/>
    </row>
    <row r="8" spans="1:5">
      <c t="s" r="A8" s="4">
        <v>57</v>
      </c>
      <c t="s" r="B8" s="4">
        <v>93</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42"/>
    <col customWidth="1" max="3" min="3" width="14"/>
    <col customWidth="1" max="4" min="4" width="4"/>
  </cols>
  <sheetData>
    <row r="1" spans="1:4">
      <c t="s" r="A1" s="1">
        <v>94</v>
      </c>
      <c t="s" r="B1" s="2">
        <v>2</v>
      </c>
      <c t="s" r="C1" s="2">
        <v>56</v>
      </c>
      <c t="s" r="D1" s="2">
        <v>57</v>
      </c>
    </row>
    <row r="2" spans="1:4">
      <c t="s" r="A2" s="4">
        <v>95</v>
      </c>
      <c t="n" r="B2" s="7">
        <v>4855</v>
      </c>
      <c t="n" r="C2" s="7">
        <v>4890</v>
      </c>
    </row>
    <row r="3" spans="1:4">
      <c t="s" r="A3" s="4">
        <v>96</v>
      </c>
      <c t="n" r="B3" s="9">
        <v>0.001</v>
      </c>
      <c t="n" r="C3" s="9">
        <v>0.001</v>
      </c>
    </row>
    <row r="4" spans="1:4">
      <c t="s" r="A4" s="4">
        <v>97</v>
      </c>
      <c t="n" r="B4" s="5">
        <v>5000000</v>
      </c>
      <c t="n" r="C4" s="5">
        <v>5000000</v>
      </c>
    </row>
    <row r="5" spans="1:4">
      <c t="s" r="A5" s="4">
        <v>98</v>
      </c>
      <c t="n" r="B5" s="5">
        <v>0</v>
      </c>
      <c t="n" r="C5" s="5">
        <v>0</v>
      </c>
    </row>
    <row r="6" spans="1:4">
      <c t="s" r="A6" s="4">
        <v>99</v>
      </c>
      <c t="n" r="B6" s="9">
        <v>0.001</v>
      </c>
      <c t="n" r="C6" s="9">
        <v>0.001</v>
      </c>
    </row>
    <row r="7" spans="1:4">
      <c t="s" r="A7" s="4">
        <v>100</v>
      </c>
      <c t="n" r="B7" s="5">
        <v>400000000</v>
      </c>
      <c t="n" r="C7" s="5">
        <v>400000000</v>
      </c>
    </row>
    <row r="8" spans="1:4">
      <c t="s" r="A8" s="4">
        <v>101</v>
      </c>
      <c t="n" r="B8" s="5">
        <v>158101000</v>
      </c>
      <c t="n" r="C8" s="5">
        <v>158531000</v>
      </c>
    </row>
    <row r="9" spans="1:4">
      <c t="s" r="A9" s="4">
        <v>102</v>
      </c>
      <c t="n" r="B9" s="5">
        <v>158101000</v>
      </c>
      <c t="n" r="C9" s="5">
        <v>158531000</v>
      </c>
    </row>
    <row r="10" spans="1:4">
      <c t="s" r="A10" s="4">
        <v>103</v>
      </c>
      <c t="n" r="B10" s="5">
        <v>100975000</v>
      </c>
      <c t="n" r="C10" s="5">
        <v>99562000</v>
      </c>
    </row>
    <row r="11" spans="1:4">
      <c t="n" r="A11"/>
    </row>
    <row r="12" spans="1:4">
      <c t="s" r="A12" s="4">
        <v>57</v>
      </c>
      <c t="s" r="B12" s="4">
        <v>93</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42"/>
    <col customWidth="1" max="3" min="3" width="14"/>
    <col customWidth="1" max="4" min="4" width="4"/>
  </cols>
  <sheetData>
    <row r="1" spans="1:4">
      <c t="s" r="A1" s="1">
        <v>411</v>
      </c>
      <c t="s" r="B1" s="2">
        <v>2</v>
      </c>
      <c t="s" r="C1" s="2">
        <v>56</v>
      </c>
    </row>
    <row r="2" spans="1:4">
      <c t="s" r="A2" s="3">
        <v>408</v>
      </c>
    </row>
    <row r="3" spans="1:4">
      <c t="s" r="A3" s="4">
        <v>412</v>
      </c>
      <c t="n" r="B3" s="7">
        <v>1328707</v>
      </c>
      <c t="n" r="C3" s="7">
        <v>1328877</v>
      </c>
    </row>
    <row r="4" spans="1:4">
      <c t="s" r="A4" s="4">
        <v>413</v>
      </c>
      <c t="n" r="B4" s="5">
        <v>1337807</v>
      </c>
      <c t="n" r="C4" s="5">
        <v>1337976</v>
      </c>
    </row>
    <row r="5" spans="1:4">
      <c t="s" r="A5" s="4">
        <v>414</v>
      </c>
      <c t="n" r="B5" s="5">
        <v>-648856</v>
      </c>
      <c t="n" r="C5" s="5">
        <v>-609836</v>
      </c>
    </row>
    <row r="6" spans="1:4">
      <c t="s" r="A6" s="4">
        <v>415</v>
      </c>
      <c t="n" r="B6" s="5">
        <v>679851</v>
      </c>
      <c t="n" r="C6" s="5">
        <v>719040</v>
      </c>
    </row>
    <row r="7" spans="1:4">
      <c t="s" r="A7" s="4">
        <v>68</v>
      </c>
      <c t="n" r="B7" s="5">
        <v>688951</v>
      </c>
      <c t="n" r="C7" s="5">
        <v>728140</v>
      </c>
      <c t="s" r="D7" s="4">
        <v>57</v>
      </c>
    </row>
    <row r="8" spans="1:4">
      <c t="s" r="A8" s="4">
        <v>416</v>
      </c>
      <c t="n" r="B8" s="5">
        <v>9100</v>
      </c>
      <c t="n" r="C8" s="5">
        <v>9100</v>
      </c>
    </row>
    <row r="9" spans="1:4">
      <c t="s" r="A9" s="4">
        <v>417</v>
      </c>
    </row>
    <row r="10" spans="1:4">
      <c t="s" r="A10" s="3">
        <v>408</v>
      </c>
    </row>
    <row r="11" spans="1:4">
      <c t="s" r="A11" s="4">
        <v>412</v>
      </c>
      <c t="n" r="B11" s="5">
        <v>615437</v>
      </c>
      <c t="n" r="C11" s="5">
        <v>615490</v>
      </c>
    </row>
    <row r="12" spans="1:4">
      <c t="s" r="A12" s="4">
        <v>414</v>
      </c>
      <c t="n" r="B12" s="5">
        <v>-251410</v>
      </c>
      <c t="n" r="C12" s="5">
        <v>-234968</v>
      </c>
    </row>
    <row r="13" spans="1:4">
      <c t="s" r="A13" s="4">
        <v>415</v>
      </c>
      <c t="n" r="B13" s="5">
        <v>364027</v>
      </c>
      <c t="n" r="C13" s="5">
        <v>380522</v>
      </c>
    </row>
    <row r="14" spans="1:4">
      <c t="s" r="A14" s="4">
        <v>418</v>
      </c>
    </row>
    <row r="15" spans="1:4">
      <c t="s" r="A15" s="3">
        <v>408</v>
      </c>
    </row>
    <row r="16" spans="1:4">
      <c t="s" r="A16" s="4">
        <v>412</v>
      </c>
      <c t="n" r="B16" s="5">
        <v>643803</v>
      </c>
      <c t="n" r="C16" s="5">
        <v>643919</v>
      </c>
    </row>
    <row r="17" spans="1:4">
      <c t="s" r="A17" s="4">
        <v>414</v>
      </c>
      <c t="n" r="B17" s="5">
        <v>-335090</v>
      </c>
      <c t="n" r="C17" s="5">
        <v>-313071</v>
      </c>
    </row>
    <row r="18" spans="1:4">
      <c t="s" r="A18" s="4">
        <v>415</v>
      </c>
      <c t="n" r="B18" s="5">
        <v>308713</v>
      </c>
      <c t="n" r="C18" s="5">
        <v>330848</v>
      </c>
    </row>
    <row r="19" spans="1:4">
      <c t="s" r="A19" s="4">
        <v>419</v>
      </c>
    </row>
    <row r="20" spans="1:4">
      <c t="s" r="A20" s="3">
        <v>408</v>
      </c>
    </row>
    <row r="21" spans="1:4">
      <c t="s" r="A21" s="4">
        <v>412</v>
      </c>
      <c t="n" r="B21" s="5">
        <v>33553</v>
      </c>
      <c t="n" r="C21" s="5">
        <v>33553</v>
      </c>
    </row>
    <row r="22" spans="1:4">
      <c t="s" r="A22" s="4">
        <v>414</v>
      </c>
      <c t="n" r="B22" s="5">
        <v>-26964</v>
      </c>
      <c t="n" r="C22" s="5">
        <v>-26431</v>
      </c>
    </row>
    <row r="23" spans="1:4">
      <c t="s" r="A23" s="4">
        <v>415</v>
      </c>
      <c t="n" r="B23" s="5">
        <v>6589</v>
      </c>
      <c t="n" r="C23" s="5">
        <v>7122</v>
      </c>
    </row>
    <row r="24" spans="1:4">
      <c t="s" r="A24" s="4">
        <v>420</v>
      </c>
    </row>
    <row r="25" spans="1:4">
      <c t="s" r="A25" s="3">
        <v>408</v>
      </c>
    </row>
    <row r="26" spans="1:4">
      <c t="s" r="A26" s="4">
        <v>412</v>
      </c>
      <c t="n" r="B26" s="5">
        <v>35914</v>
      </c>
      <c t="n" r="C26" s="5">
        <v>35914</v>
      </c>
    </row>
    <row r="27" spans="1:4">
      <c t="s" r="A27" s="4">
        <v>414</v>
      </c>
      <c t="n" r="B27" s="5">
        <v>-35392</v>
      </c>
      <c t="n" r="C27" s="5">
        <v>-35366</v>
      </c>
    </row>
    <row r="28" spans="1:4">
      <c t="s" r="A28" s="4">
        <v>415</v>
      </c>
      <c t="n" r="B28" s="5">
        <v>522</v>
      </c>
      <c t="n" r="C28" s="5">
        <v>548</v>
      </c>
    </row>
    <row r="29" spans="1:4">
      <c t="s" r="A29" s="4">
        <v>421</v>
      </c>
    </row>
    <row r="30" spans="1:4">
      <c t="s" r="A30" s="3">
        <v>408</v>
      </c>
    </row>
    <row r="31" spans="1:4">
      <c t="s" r="A31" s="4">
        <v>416</v>
      </c>
      <c t="n" r="B31" s="7">
        <v>9100</v>
      </c>
      <c t="n" r="C31" s="7">
        <v>9100</v>
      </c>
    </row>
    <row r="32" spans="1:4">
      <c t="n" r="A32"/>
    </row>
    <row r="33" spans="1:4">
      <c t="s" r="A33" s="4">
        <v>57</v>
      </c>
      <c t="s" r="B33" s="4">
        <v>93</v>
      </c>
    </row>
  </sheetData>
  <mergeCells count="3">
    <mergeCell ref="C1:D1"/>
    <mergeCell ref="A32:D32"/>
    <mergeCell ref="B33:D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56</v>
      </c>
    </row>
    <row r="2" spans="1:3">
      <c t="s" r="A2" s="3">
        <v>423</v>
      </c>
    </row>
    <row r="3" spans="1:3">
      <c t="s" r="A3" s="4">
        <v>424</v>
      </c>
      <c t="n" r="B3" s="7">
        <v>117042</v>
      </c>
    </row>
    <row r="4" spans="1:3">
      <c t="n" r="A4" s="5">
        <v>2017</v>
      </c>
      <c t="n" r="B4" s="5">
        <v>154139</v>
      </c>
    </row>
    <row r="5" spans="1:3">
      <c t="n" r="A5" s="5">
        <v>2018</v>
      </c>
      <c t="n" r="B5" s="5">
        <v>152935</v>
      </c>
    </row>
    <row r="6" spans="1:3">
      <c t="n" r="A6" s="5">
        <v>2019</v>
      </c>
      <c t="n" r="B6" s="5">
        <v>114864</v>
      </c>
    </row>
    <row r="7" spans="1:3">
      <c t="n" r="A7" s="5">
        <v>2020</v>
      </c>
      <c t="n" r="B7" s="5">
        <v>49981</v>
      </c>
    </row>
    <row r="8" spans="1:3">
      <c t="s" r="A8" s="4">
        <v>425</v>
      </c>
      <c t="n" r="B8" s="5">
        <v>90890</v>
      </c>
    </row>
    <row r="9" spans="1:3">
      <c t="s" r="A9" s="4">
        <v>415</v>
      </c>
      <c t="n" r="B9" s="7">
        <v>679851</v>
      </c>
      <c t="n" r="C9" s="7">
        <v>7190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426</v>
      </c>
      <c t="s" r="B1" s="2">
        <v>2</v>
      </c>
      <c t="s" r="C1" s="2">
        <v>56</v>
      </c>
    </row>
    <row r="2" spans="1:4">
      <c t="s" r="A2" s="3">
        <v>427</v>
      </c>
    </row>
    <row r="3" spans="1:4">
      <c t="s" r="A3" s="4">
        <v>428</v>
      </c>
      <c t="n" r="B3" s="7">
        <v>326638</v>
      </c>
      <c t="n" r="C3" s="7">
        <v>314516</v>
      </c>
    </row>
    <row r="4" spans="1:4">
      <c t="s" r="A4" s="4">
        <v>429</v>
      </c>
      <c t="n" r="B4" s="5">
        <v>98968</v>
      </c>
      <c t="n" r="C4" s="5">
        <v>93209</v>
      </c>
    </row>
    <row r="5" spans="1:4">
      <c t="s" r="A5" s="4">
        <v>430</v>
      </c>
      <c t="n" r="B5" s="5">
        <v>72506</v>
      </c>
      <c t="n" r="C5" s="5">
        <v>39275</v>
      </c>
    </row>
    <row r="6" spans="1:4">
      <c t="s" r="A6" s="4">
        <v>431</v>
      </c>
      <c t="n" r="B6" s="5">
        <v>47896</v>
      </c>
      <c t="n" r="C6" s="5">
        <v>47659</v>
      </c>
    </row>
    <row r="7" spans="1:4">
      <c t="s" r="A7" s="4">
        <v>123</v>
      </c>
      <c t="n" r="B7" s="5">
        <v>187225</v>
      </c>
      <c t="n" r="C7" s="5">
        <v>154779</v>
      </c>
    </row>
    <row r="8" spans="1:4">
      <c t="s" r="A8" s="4">
        <v>73</v>
      </c>
      <c t="n" r="B8" s="7">
        <v>733233</v>
      </c>
      <c t="n" r="C8" s="7">
        <v>649438</v>
      </c>
      <c t="s" r="D8" s="4">
        <v>57</v>
      </c>
    </row>
    <row r="9" spans="1:4">
      <c t="n" r="A9"/>
    </row>
    <row r="10" spans="1:4">
      <c t="s" r="A10" s="4">
        <v>57</v>
      </c>
      <c t="s" r="B10" s="4">
        <v>93</v>
      </c>
    </row>
  </sheetData>
  <mergeCells count="3">
    <mergeCell ref="C1:D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1"/>
    <col customWidth="1" max="7" min="7" width="21"/>
  </cols>
  <sheetData>
    <row r="1" spans="1:7">
      <c t="s" r="A1" s="1">
        <v>432</v>
      </c>
      <c t="s" r="B1" s="2">
        <v>433</v>
      </c>
      <c t="s" r="C1" s="2">
        <v>434</v>
      </c>
      <c t="s" r="D1" s="2">
        <v>435</v>
      </c>
      <c t="s" r="E1" s="2">
        <v>436</v>
      </c>
      <c t="s" r="F1" s="2">
        <v>437</v>
      </c>
      <c t="s" r="G1" s="2">
        <v>438</v>
      </c>
    </row>
    <row r="2" spans="1:7">
      <c t="s" r="A2" s="4">
        <v>439</v>
      </c>
    </row>
    <row r="3" spans="1:7">
      <c t="s" r="A3" s="3">
        <v>440</v>
      </c>
    </row>
    <row r="4" spans="1:7">
      <c t="s" r="A4" s="4">
        <v>441</v>
      </c>
      <c t="s" r="B4" s="4">
        <v>442</v>
      </c>
    </row>
    <row r="5" spans="1:7">
      <c t="s" r="A5" s="4">
        <v>443</v>
      </c>
      <c t="s" r="B5" s="4">
        <v>444</v>
      </c>
    </row>
    <row r="6" spans="1:7">
      <c t="s" r="A6" s="4">
        <v>445</v>
      </c>
    </row>
    <row r="7" spans="1:7">
      <c t="s" r="A7" s="3">
        <v>440</v>
      </c>
    </row>
    <row r="8" spans="1:7">
      <c t="s" r="A8" s="4">
        <v>446</v>
      </c>
      <c t="n" r="E8" s="7">
        <v>300000000</v>
      </c>
    </row>
    <row r="9" spans="1:7">
      <c t="s" r="A9" s="4">
        <v>447</v>
      </c>
      <c t="s" r="C9" s="4">
        <v>448</v>
      </c>
    </row>
    <row r="10" spans="1:7">
      <c t="s" r="A10" s="4">
        <v>449</v>
      </c>
      <c t="n" r="E10" s="5">
        <v>200000000</v>
      </c>
    </row>
    <row r="11" spans="1:7">
      <c t="s" r="A11" s="4">
        <v>450</v>
      </c>
      <c t="n" r="E11" s="7">
        <v>500000000</v>
      </c>
    </row>
    <row r="12" spans="1:7">
      <c t="s" r="A12" s="4">
        <v>451</v>
      </c>
      <c t="n" r="C12" s="7">
        <v>1000000000</v>
      </c>
    </row>
    <row r="13" spans="1:7">
      <c t="s" r="A13" s="4">
        <v>452</v>
      </c>
      <c t="n" r="C13" s="7">
        <v>0</v>
      </c>
    </row>
    <row r="14" spans="1:7">
      <c t="s" r="A14" s="4">
        <v>453</v>
      </c>
    </row>
    <row r="15" spans="1:7">
      <c t="s" r="A15" s="3">
        <v>440</v>
      </c>
    </row>
    <row r="16" spans="1:7">
      <c t="s" r="A16" s="4">
        <v>454</v>
      </c>
      <c t="s" r="C16" s="4">
        <v>455</v>
      </c>
    </row>
    <row r="17" spans="1:7">
      <c t="s" r="A17" s="4">
        <v>456</v>
      </c>
    </row>
    <row r="18" spans="1:7">
      <c t="s" r="A18" s="3">
        <v>440</v>
      </c>
    </row>
    <row r="19" spans="1:7">
      <c t="s" r="A19" s="4">
        <v>457</v>
      </c>
      <c t="s" r="C19" s="4">
        <v>458</v>
      </c>
    </row>
    <row r="20" spans="1:7">
      <c t="s" r="A20" s="4">
        <v>459</v>
      </c>
    </row>
    <row r="21" spans="1:7">
      <c t="s" r="A21" s="3">
        <v>440</v>
      </c>
    </row>
    <row r="22" spans="1:7">
      <c t="s" r="A22" s="4">
        <v>457</v>
      </c>
      <c t="s" r="C22" s="4">
        <v>458</v>
      </c>
    </row>
    <row r="23" spans="1:7">
      <c t="s" r="A23" s="4">
        <v>460</v>
      </c>
    </row>
    <row r="24" spans="1:7">
      <c t="s" r="A24" s="3">
        <v>440</v>
      </c>
    </row>
    <row r="25" spans="1:7">
      <c t="s" r="A25" s="4">
        <v>457</v>
      </c>
      <c t="s" r="C25" s="4">
        <v>461</v>
      </c>
    </row>
    <row r="26" spans="1:7">
      <c t="s" r="A26" s="4">
        <v>462</v>
      </c>
    </row>
    <row r="27" spans="1:7">
      <c t="s" r="A27" s="3">
        <v>440</v>
      </c>
    </row>
    <row r="28" spans="1:7">
      <c t="s" r="A28" s="4">
        <v>457</v>
      </c>
      <c t="s" r="C28" s="4">
        <v>463</v>
      </c>
    </row>
    <row r="29" spans="1:7">
      <c t="s" r="A29" s="4">
        <v>464</v>
      </c>
    </row>
    <row r="30" spans="1:7">
      <c t="s" r="A30" s="3">
        <v>440</v>
      </c>
    </row>
    <row r="31" spans="1:7">
      <c t="s" r="A31" s="4">
        <v>457</v>
      </c>
      <c t="s" r="C31" s="4">
        <v>458</v>
      </c>
    </row>
    <row r="32" spans="1:7">
      <c t="s" r="A32" s="4">
        <v>465</v>
      </c>
    </row>
    <row r="33" spans="1:7">
      <c t="s" r="A33" s="3">
        <v>440</v>
      </c>
    </row>
    <row r="34" spans="1:7">
      <c t="s" r="A34" s="4">
        <v>457</v>
      </c>
      <c t="s" r="C34" s="4">
        <v>466</v>
      </c>
    </row>
    <row r="35" spans="1:7">
      <c t="s" r="A35" s="4">
        <v>467</v>
      </c>
    </row>
    <row r="36" spans="1:7">
      <c t="s" r="A36" s="3">
        <v>440</v>
      </c>
    </row>
    <row r="37" spans="1:7">
      <c t="s" r="A37" s="4">
        <v>457</v>
      </c>
      <c t="s" r="C37" s="4">
        <v>468</v>
      </c>
    </row>
    <row r="38" spans="1:7">
      <c t="s" r="A38" s="4">
        <v>469</v>
      </c>
    </row>
    <row r="39" spans="1:7">
      <c t="s" r="A39" s="3">
        <v>440</v>
      </c>
    </row>
    <row r="40" spans="1:7">
      <c t="s" r="A40" s="4">
        <v>470</v>
      </c>
      <c t="n" r="C40" s="7">
        <v>699935000</v>
      </c>
      <c t="n" r="D40" s="7">
        <v>699935000</v>
      </c>
      <c t="n" r="F40" s="7">
        <v>700000000</v>
      </c>
    </row>
    <row r="41" spans="1:7">
      <c t="s" r="A41" s="4">
        <v>471</v>
      </c>
      <c t="s" r="F41" s="4">
        <v>472</v>
      </c>
    </row>
    <row r="42" spans="1:7">
      <c t="s" r="A42" s="4">
        <v>473</v>
      </c>
      <c t="n" r="C42" s="5">
        <v>2041</v>
      </c>
    </row>
    <row r="43" spans="1:7">
      <c t="s" r="A43" s="4">
        <v>474</v>
      </c>
      <c t="s" r="C43" s="4">
        <v>475</v>
      </c>
    </row>
    <row r="44" spans="1:7">
      <c t="s" r="A44" s="4">
        <v>476</v>
      </c>
      <c t="s" r="C44" s="4">
        <v>477</v>
      </c>
    </row>
    <row r="45" spans="1:7">
      <c t="s" r="A45" s="4">
        <v>478</v>
      </c>
      <c t="n" r="C45" s="5">
        <v>20</v>
      </c>
    </row>
    <row r="46" spans="1:7">
      <c t="s" r="A46" s="4">
        <v>479</v>
      </c>
      <c t="s" r="C46" s="4">
        <v>480</v>
      </c>
    </row>
    <row r="47" spans="1:7">
      <c t="s" r="A47" s="4">
        <v>481</v>
      </c>
    </row>
    <row r="48" spans="1:7">
      <c t="s" r="A48" s="3">
        <v>440</v>
      </c>
    </row>
    <row r="49" spans="1:7">
      <c t="s" r="A49" s="4">
        <v>470</v>
      </c>
      <c t="n" r="B49" s="7">
        <v>500000000</v>
      </c>
      <c t="n" r="C49" s="7">
        <v>500000000</v>
      </c>
      <c t="n" r="D49" s="5">
        <v>500000000</v>
      </c>
    </row>
    <row r="50" spans="1:7">
      <c t="s" r="A50" s="4">
        <v>471</v>
      </c>
      <c t="s" r="B50" s="4">
        <v>482</v>
      </c>
    </row>
    <row r="51" spans="1:7">
      <c t="s" r="A51" s="4">
        <v>473</v>
      </c>
      <c t="s" r="B51" s="4">
        <v>483</v>
      </c>
    </row>
    <row r="52" spans="1:7">
      <c t="s" r="A52" s="4">
        <v>484</v>
      </c>
      <c t="s" r="B52" s="4">
        <v>485</v>
      </c>
    </row>
    <row r="53" spans="1:7">
      <c t="s" r="A53" s="4">
        <v>486</v>
      </c>
    </row>
    <row r="54" spans="1:7">
      <c t="s" r="A54" s="3">
        <v>440</v>
      </c>
    </row>
    <row r="55" spans="1:7">
      <c t="s" r="A55" s="4">
        <v>470</v>
      </c>
      <c t="n" r="B55" s="7">
        <v>500000000</v>
      </c>
      <c t="n" r="C55" s="5">
        <v>500000000</v>
      </c>
      <c t="n" r="D55" s="5">
        <v>500000000</v>
      </c>
    </row>
    <row r="56" spans="1:7">
      <c t="s" r="A56" s="4">
        <v>471</v>
      </c>
      <c t="s" r="B56" s="4">
        <v>487</v>
      </c>
    </row>
    <row r="57" spans="1:7">
      <c t="s" r="A57" s="4">
        <v>473</v>
      </c>
      <c t="s" r="B57" s="4">
        <v>488</v>
      </c>
    </row>
    <row r="58" spans="1:7">
      <c t="s" r="A58" s="4">
        <v>484</v>
      </c>
      <c t="s" r="B58" s="4">
        <v>489</v>
      </c>
    </row>
    <row r="59" spans="1:7">
      <c t="s" r="A59" s="4">
        <v>490</v>
      </c>
    </row>
    <row r="60" spans="1:7">
      <c t="s" r="A60" s="3">
        <v>440</v>
      </c>
    </row>
    <row r="61" spans="1:7">
      <c t="s" r="A61" s="4">
        <v>470</v>
      </c>
      <c t="n" r="C61" s="7">
        <v>450000000</v>
      </c>
      <c t="n" r="D61" s="5">
        <v>450000000</v>
      </c>
      <c t="n" r="G61" s="7">
        <v>450000000</v>
      </c>
    </row>
    <row r="62" spans="1:7">
      <c t="s" r="A62" s="4">
        <v>471</v>
      </c>
      <c t="s" r="G62" s="4">
        <v>458</v>
      </c>
    </row>
    <row r="63" spans="1:7">
      <c t="s" r="A63" s="4">
        <v>473</v>
      </c>
      <c t="n" r="C63" s="5">
        <v>2016</v>
      </c>
    </row>
    <row r="64" spans="1:7">
      <c t="s" r="A64" s="4">
        <v>491</v>
      </c>
    </row>
    <row r="65" spans="1:7">
      <c t="s" r="A65" s="3">
        <v>440</v>
      </c>
    </row>
    <row r="66" spans="1:7">
      <c t="s" r="A66" s="4">
        <v>470</v>
      </c>
      <c t="n" r="C66" s="7">
        <v>450000000</v>
      </c>
      <c t="n" r="D66" s="7">
        <v>450000000</v>
      </c>
      <c t="n" r="G66" s="7">
        <v>450000000</v>
      </c>
    </row>
    <row r="67" spans="1:7">
      <c t="s" r="A67" s="4">
        <v>471</v>
      </c>
      <c t="s" r="G67" s="4">
        <v>492</v>
      </c>
    </row>
    <row r="68" spans="1:7">
      <c t="s" r="A68" s="4">
        <v>473</v>
      </c>
      <c t="n" r="C68" s="5">
        <v>20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t="s" r="A1" s="1">
        <v>493</v>
      </c>
      <c t="s" r="B1" s="2">
        <v>1</v>
      </c>
    </row>
    <row r="2" spans="1:5">
      <c t="s" r="B2" s="2">
        <v>494</v>
      </c>
      <c t="s" r="C2" s="2">
        <v>435</v>
      </c>
      <c t="s" r="D2" s="2">
        <v>437</v>
      </c>
      <c t="s" r="E2" s="2">
        <v>438</v>
      </c>
    </row>
    <row r="3" spans="1:5">
      <c t="s" r="A3" s="4">
        <v>490</v>
      </c>
    </row>
    <row r="4" spans="1:5">
      <c t="s" r="A4" s="3">
        <v>440</v>
      </c>
    </row>
    <row r="5" spans="1:5">
      <c t="s" r="A5" s="4">
        <v>495</v>
      </c>
      <c t="n" r="B5" s="7">
        <v>439583</v>
      </c>
      <c t="n" r="C5" s="7">
        <v>435493</v>
      </c>
    </row>
    <row r="6" spans="1:5">
      <c t="s" r="A6" s="4">
        <v>496</v>
      </c>
      <c t="n" r="B6" s="5">
        <v>10417</v>
      </c>
      <c t="n" r="C6" s="5">
        <v>14507</v>
      </c>
    </row>
    <row r="7" spans="1:5">
      <c t="s" r="A7" s="4">
        <v>497</v>
      </c>
      <c t="n" r="B7" s="7">
        <v>450000</v>
      </c>
      <c t="n" r="C7" s="5">
        <v>450000</v>
      </c>
      <c t="n" r="E7" s="7">
        <v>450000</v>
      </c>
    </row>
    <row r="8" spans="1:5">
      <c t="s" r="A8" s="4">
        <v>498</v>
      </c>
      <c t="s" r="B8" s="4">
        <v>499</v>
      </c>
    </row>
    <row r="9" spans="1:5">
      <c t="s" r="A9" s="4">
        <v>500</v>
      </c>
      <c t="s" r="B9" s="4">
        <v>501</v>
      </c>
    </row>
    <row r="10" spans="1:5">
      <c t="s" r="A10" s="4">
        <v>502</v>
      </c>
      <c t="n" r="B10" s="7">
        <v>498375</v>
      </c>
    </row>
    <row r="11" spans="1:5">
      <c t="s" r="A11" s="4">
        <v>503</v>
      </c>
      <c t="n" r="B11" s="12">
        <v>16.1481</v>
      </c>
    </row>
    <row r="12" spans="1:5">
      <c t="s" r="A12" s="4">
        <v>504</v>
      </c>
      <c t="n" r="B12" s="8">
        <v>61.93</v>
      </c>
    </row>
    <row r="13" spans="1:5">
      <c t="s" r="A13" s="4">
        <v>505</v>
      </c>
      <c t="n" r="B13" s="7">
        <v>8381</v>
      </c>
    </row>
    <row r="14" spans="1:5">
      <c t="s" r="A14" s="4">
        <v>506</v>
      </c>
      <c t="n" r="B14" s="7">
        <v>1164</v>
      </c>
    </row>
    <row r="15" spans="1:5">
      <c t="s" r="A15" s="4">
        <v>507</v>
      </c>
    </row>
    <row r="16" spans="1:5">
      <c t="s" r="A16" s="3">
        <v>440</v>
      </c>
    </row>
    <row r="17" spans="1:5">
      <c t="s" r="A17" s="4">
        <v>508</v>
      </c>
      <c t="n" r="B17" s="7">
        <v>76230</v>
      </c>
      <c t="n" r="C17" s="5">
        <v>61723</v>
      </c>
    </row>
    <row r="18" spans="1:5">
      <c t="s" r="A18" s="4">
        <v>509</v>
      </c>
    </row>
    <row r="19" spans="1:5">
      <c t="s" r="A19" s="3">
        <v>440</v>
      </c>
    </row>
    <row r="20" spans="1:5">
      <c t="s" r="A20" s="4">
        <v>508</v>
      </c>
      <c t="n" r="C20" s="5">
        <v>14507</v>
      </c>
    </row>
    <row r="21" spans="1:5">
      <c t="s" r="A21" s="4">
        <v>491</v>
      </c>
    </row>
    <row r="22" spans="1:5">
      <c t="s" r="A22" s="3">
        <v>440</v>
      </c>
    </row>
    <row r="23" spans="1:5">
      <c t="s" r="A23" s="4">
        <v>510</v>
      </c>
      <c t="n" r="B23" s="5">
        <v>406189</v>
      </c>
    </row>
    <row r="24" spans="1:5">
      <c t="s" r="A24" s="4">
        <v>495</v>
      </c>
      <c t="n" r="C24" s="5">
        <v>402320</v>
      </c>
    </row>
    <row r="25" spans="1:5">
      <c t="s" r="A25" s="4">
        <v>496</v>
      </c>
      <c t="n" r="B25" s="5">
        <v>43811</v>
      </c>
      <c t="n" r="C25" s="5">
        <v>47680</v>
      </c>
    </row>
    <row r="26" spans="1:5">
      <c t="s" r="A26" s="4">
        <v>497</v>
      </c>
      <c t="n" r="B26" s="7">
        <v>450000</v>
      </c>
      <c t="n" r="C26" s="5">
        <v>450000</v>
      </c>
      <c t="n" r="E26" s="7">
        <v>450000</v>
      </c>
    </row>
    <row r="27" spans="1:5">
      <c t="s" r="A27" s="4">
        <v>498</v>
      </c>
      <c t="s" r="B27" s="4">
        <v>511</v>
      </c>
    </row>
    <row r="28" spans="1:5">
      <c t="s" r="A28" s="4">
        <v>500</v>
      </c>
      <c t="s" r="B28" s="4">
        <v>512</v>
      </c>
    </row>
    <row r="29" spans="1:5">
      <c t="s" r="A29" s="4">
        <v>502</v>
      </c>
      <c t="n" r="B29" s="7">
        <v>545625</v>
      </c>
    </row>
    <row r="30" spans="1:5">
      <c t="s" r="A30" s="4">
        <v>503</v>
      </c>
      <c t="n" r="B30" s="12">
        <v>16.1481</v>
      </c>
    </row>
    <row r="31" spans="1:5">
      <c t="s" r="A31" s="4">
        <v>504</v>
      </c>
      <c t="n" r="B31" s="8">
        <v>61.93</v>
      </c>
    </row>
    <row r="32" spans="1:5">
      <c t="s" r="A32" s="4">
        <v>505</v>
      </c>
      <c t="n" r="B32" s="7">
        <v>8381</v>
      </c>
    </row>
    <row r="33" spans="1:5">
      <c t="s" r="A33" s="4">
        <v>506</v>
      </c>
      <c t="n" r="B33" s="7">
        <v>1164</v>
      </c>
    </row>
    <row r="34" spans="1:5">
      <c t="s" r="A34" s="4">
        <v>513</v>
      </c>
    </row>
    <row r="35" spans="1:5">
      <c t="s" r="A35" s="3">
        <v>440</v>
      </c>
    </row>
    <row r="36" spans="1:5">
      <c t="s" r="A36" s="4">
        <v>508</v>
      </c>
      <c t="n" r="B36" s="7">
        <v>104895</v>
      </c>
      <c t="n" r="C36" s="5">
        <v>57215</v>
      </c>
    </row>
    <row r="37" spans="1:5">
      <c t="s" r="A37" s="4">
        <v>514</v>
      </c>
    </row>
    <row r="38" spans="1:5">
      <c t="s" r="A38" s="3">
        <v>440</v>
      </c>
    </row>
    <row r="39" spans="1:5">
      <c t="s" r="A39" s="4">
        <v>508</v>
      </c>
      <c t="n" r="C39" s="5">
        <v>47680</v>
      </c>
    </row>
    <row r="40" spans="1:5">
      <c t="s" r="A40" s="4">
        <v>469</v>
      </c>
    </row>
    <row r="41" spans="1:5">
      <c t="s" r="A41" s="3">
        <v>440</v>
      </c>
    </row>
    <row r="42" spans="1:5">
      <c t="s" r="A42" s="4">
        <v>495</v>
      </c>
      <c t="n" r="B42" s="5">
        <v>521270</v>
      </c>
      <c t="n" r="C42" s="5">
        <v>520313</v>
      </c>
    </row>
    <row r="43" spans="1:5">
      <c t="s" r="A43" s="4">
        <v>496</v>
      </c>
      <c t="n" r="B43" s="5">
        <v>178665</v>
      </c>
      <c t="n" r="C43" s="5">
        <v>179622</v>
      </c>
    </row>
    <row r="44" spans="1:5">
      <c t="s" r="A44" s="4">
        <v>497</v>
      </c>
      <c t="n" r="B44" s="7">
        <v>699935</v>
      </c>
      <c t="n" r="C44" s="5">
        <v>699935</v>
      </c>
      <c t="n" r="D44" s="7">
        <v>700000</v>
      </c>
    </row>
    <row r="45" spans="1:5">
      <c t="s" r="A45" s="4">
        <v>498</v>
      </c>
      <c t="s" r="B45" s="4">
        <v>515</v>
      </c>
    </row>
    <row r="46" spans="1:5">
      <c t="s" r="A46" s="4">
        <v>500</v>
      </c>
      <c t="s" r="B46" s="4">
        <v>516</v>
      </c>
    </row>
    <row r="47" spans="1:5">
      <c t="s" r="A47" s="4">
        <v>502</v>
      </c>
      <c t="n" r="B47" s="7">
        <v>1362241</v>
      </c>
    </row>
    <row r="48" spans="1:5">
      <c t="s" r="A48" s="4">
        <v>503</v>
      </c>
      <c t="n" r="B48" s="12">
        <v>28.9797</v>
      </c>
    </row>
    <row r="49" spans="1:5">
      <c t="s" r="A49" s="4">
        <v>504</v>
      </c>
      <c t="n" r="B49" s="8">
        <v>34.51</v>
      </c>
    </row>
    <row r="50" spans="1:5">
      <c t="s" r="A50" s="4">
        <v>505</v>
      </c>
      <c t="n" r="B50" s="7">
        <v>579574</v>
      </c>
    </row>
    <row r="51" spans="1:5">
      <c t="s" r="A51" s="4">
        <v>506</v>
      </c>
      <c t="n" r="B51" s="7">
        <v>10792</v>
      </c>
    </row>
    <row r="52" spans="1:5">
      <c t="s" r="A52" s="4">
        <v>517</v>
      </c>
    </row>
    <row r="53" spans="1:5">
      <c t="s" r="A53" s="3">
        <v>440</v>
      </c>
    </row>
    <row r="54" spans="1:5">
      <c t="s" r="A54" s="4">
        <v>508</v>
      </c>
      <c t="n" r="B54" s="7">
        <v>149444</v>
      </c>
      <c t="n" r="C54" s="5">
        <v>148487</v>
      </c>
    </row>
    <row r="55" spans="1:5">
      <c t="s" r="A55" s="4">
        <v>518</v>
      </c>
    </row>
    <row r="56" spans="1:5">
      <c t="s" r="A56" s="3">
        <v>440</v>
      </c>
    </row>
    <row r="57" spans="1:5">
      <c t="s" r="A57" s="4">
        <v>508</v>
      </c>
      <c t="n" r="B57" s="7">
        <v>178665</v>
      </c>
      <c t="n" r="C57" s="7">
        <v>1796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19</v>
      </c>
      <c t="s" r="B1" s="2">
        <v>2</v>
      </c>
      <c t="s" r="C1" s="2">
        <v>56</v>
      </c>
    </row>
    <row r="2" spans="1:3">
      <c t="s" r="A2" s="4">
        <v>490</v>
      </c>
    </row>
    <row r="3" spans="1:3">
      <c t="s" r="A3" s="3">
        <v>440</v>
      </c>
    </row>
    <row r="4" spans="1:3">
      <c t="s" r="A4" s="4">
        <v>520</v>
      </c>
      <c t="n" r="B4" s="7">
        <v>1000</v>
      </c>
      <c t="n" r="C4" s="7">
        <v>1000</v>
      </c>
    </row>
    <row r="5" spans="1:3">
      <c t="s" r="A5" s="4">
        <v>521</v>
      </c>
      <c t="n" r="B5" s="8">
        <v>73.73999999999999</v>
      </c>
    </row>
    <row r="6" spans="1:3">
      <c t="s" r="A6" s="4">
        <v>491</v>
      </c>
    </row>
    <row r="7" spans="1:3">
      <c t="s" r="A7" s="3">
        <v>440</v>
      </c>
    </row>
    <row r="8" spans="1:3">
      <c t="s" r="A8" s="4">
        <v>520</v>
      </c>
      <c t="n" r="B8" s="7">
        <v>1000</v>
      </c>
      <c t="n" r="C8" s="5">
        <v>1000</v>
      </c>
    </row>
    <row r="9" spans="1:3">
      <c t="s" r="A9" s="4">
        <v>521</v>
      </c>
      <c t="n" r="B9" s="8">
        <v>73.73999999999999</v>
      </c>
    </row>
    <row r="10" spans="1:3">
      <c t="s" r="A10" s="4">
        <v>469</v>
      </c>
    </row>
    <row r="11" spans="1:3">
      <c t="s" r="A11" s="3">
        <v>440</v>
      </c>
    </row>
    <row r="12" spans="1:3">
      <c t="s" r="A12" s="4">
        <v>520</v>
      </c>
      <c t="n" r="B12" s="7">
        <v>1000</v>
      </c>
      <c t="n" r="C12" s="7">
        <v>1000</v>
      </c>
    </row>
    <row r="13" spans="1:3">
      <c t="s" r="A13" s="4">
        <v>521</v>
      </c>
      <c t="n" r="B13" s="8">
        <v>73.739999999999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30"/>
  </cols>
  <sheetData>
    <row r="1" spans="1:2">
      <c t="s" r="A1" s="1">
        <v>522</v>
      </c>
      <c t="s" r="B1" s="2">
        <v>1</v>
      </c>
    </row>
    <row r="2" spans="1:2">
      <c t="s" r="B2" s="2">
        <v>243</v>
      </c>
    </row>
    <row r="3" spans="1:2">
      <c t="s" r="A3" s="4">
        <v>490</v>
      </c>
    </row>
    <row r="4" spans="1:2">
      <c t="s" r="A4" s="3">
        <v>523</v>
      </c>
    </row>
    <row r="5" spans="1:2">
      <c t="s" r="A5" s="4">
        <v>524</v>
      </c>
      <c t="n" r="B5" s="7">
        <v>1164</v>
      </c>
    </row>
    <row r="6" spans="1:2">
      <c t="s" r="A6" s="4">
        <v>525</v>
      </c>
    </row>
    <row r="7" spans="1:2">
      <c t="s" r="A7" s="3">
        <v>523</v>
      </c>
    </row>
    <row r="8" spans="1:2">
      <c t="s" r="A8" s="4">
        <v>526</v>
      </c>
      <c t="n" r="B8" s="5">
        <v>7267</v>
      </c>
    </row>
    <row r="9" spans="1:2">
      <c t="s" r="A9" s="4">
        <v>524</v>
      </c>
      <c t="n" r="B9" s="7">
        <v>358</v>
      </c>
    </row>
    <row r="10" spans="1:2">
      <c t="s" r="A10" s="4">
        <v>527</v>
      </c>
      <c t="n" r="B10" s="8">
        <v>70.11</v>
      </c>
    </row>
    <row r="11" spans="1:2">
      <c t="s" r="A11" s="4">
        <v>528</v>
      </c>
      <c t="s" r="B11" s="4">
        <v>529</v>
      </c>
    </row>
    <row r="12" spans="1:2">
      <c t="s" r="A12" s="4">
        <v>530</v>
      </c>
    </row>
    <row r="13" spans="1:2">
      <c t="s" r="A13" s="3">
        <v>523</v>
      </c>
    </row>
    <row r="14" spans="1:2">
      <c t="s" r="A14" s="4">
        <v>531</v>
      </c>
      <c t="n" r="B14" s="5">
        <v>7267</v>
      </c>
    </row>
    <row r="15" spans="1:2">
      <c t="s" r="A15" s="4">
        <v>527</v>
      </c>
      <c t="n" r="B15" s="8">
        <v>61.93</v>
      </c>
    </row>
    <row r="16" spans="1:2">
      <c t="s" r="A16" s="4">
        <v>491</v>
      </c>
    </row>
    <row r="17" spans="1:2">
      <c t="s" r="A17" s="3">
        <v>523</v>
      </c>
    </row>
    <row r="18" spans="1:2">
      <c t="s" r="A18" s="4">
        <v>524</v>
      </c>
      <c t="n" r="B18" s="7">
        <v>1164</v>
      </c>
    </row>
    <row r="19" spans="1:2">
      <c t="s" r="A19" s="4">
        <v>532</v>
      </c>
    </row>
    <row r="20" spans="1:2">
      <c t="s" r="A20" s="3">
        <v>523</v>
      </c>
    </row>
    <row r="21" spans="1:2">
      <c t="s" r="A21" s="4">
        <v>526</v>
      </c>
      <c t="n" r="B21" s="5">
        <v>7267</v>
      </c>
    </row>
    <row r="22" spans="1:2">
      <c t="s" r="A22" s="4">
        <v>527</v>
      </c>
      <c t="n" r="B22" s="8">
        <v>74.78</v>
      </c>
    </row>
    <row r="23" spans="1:2">
      <c t="s" r="A23" s="4">
        <v>528</v>
      </c>
      <c t="s" r="B23" s="4">
        <v>533</v>
      </c>
    </row>
    <row r="24" spans="1:2">
      <c t="s" r="A24" s="4">
        <v>534</v>
      </c>
    </row>
    <row r="25" spans="1:2">
      <c t="s" r="A25" s="3">
        <v>523</v>
      </c>
    </row>
    <row r="26" spans="1:2">
      <c t="s" r="A26" s="4">
        <v>531</v>
      </c>
      <c t="n" r="B26" s="5">
        <v>7267</v>
      </c>
    </row>
    <row r="27" spans="1:2">
      <c t="s" r="A27" s="4">
        <v>527</v>
      </c>
      <c t="n" r="B27" s="8">
        <v>6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7"/>
    <col customWidth="1" max="3" min="3" width="14"/>
    <col customWidth="1" max="4" min="4" width="14"/>
  </cols>
  <sheetData>
    <row r="1" spans="1:4">
      <c t="s" r="A1" s="1">
        <v>535</v>
      </c>
      <c t="s" r="B1" s="2">
        <v>1</v>
      </c>
    </row>
    <row r="2" spans="1:4">
      <c t="s" r="B2" s="2">
        <v>2</v>
      </c>
      <c t="s" r="C2" s="2">
        <v>56</v>
      </c>
      <c t="s" r="D2" s="2">
        <v>536</v>
      </c>
    </row>
    <row r="3" spans="1:4">
      <c t="s" r="A3" s="4">
        <v>481</v>
      </c>
    </row>
    <row r="4" spans="1:4">
      <c t="s" r="A4" s="3">
        <v>440</v>
      </c>
    </row>
    <row r="5" spans="1:4">
      <c t="s" r="A5" s="4">
        <v>510</v>
      </c>
      <c t="n" r="B5" s="7">
        <v>497200</v>
      </c>
      <c t="n" r="C5" s="7">
        <v>497053</v>
      </c>
    </row>
    <row r="6" spans="1:4">
      <c t="s" r="A6" s="4">
        <v>496</v>
      </c>
      <c t="n" r="B6" s="5">
        <v>2800</v>
      </c>
      <c t="n" r="C6" s="5">
        <v>2947</v>
      </c>
    </row>
    <row r="7" spans="1:4">
      <c t="s" r="A7" s="4">
        <v>497</v>
      </c>
      <c t="n" r="B7" s="7">
        <v>500000</v>
      </c>
      <c t="n" r="C7" s="5">
        <v>500000</v>
      </c>
      <c t="n" r="D7" s="7">
        <v>500000</v>
      </c>
    </row>
    <row r="8" spans="1:4">
      <c t="s" r="A8" s="4">
        <v>498</v>
      </c>
      <c t="s" r="B8" s="4">
        <v>537</v>
      </c>
    </row>
    <row r="9" spans="1:4">
      <c t="s" r="A9" s="4">
        <v>502</v>
      </c>
      <c t="n" r="B9" s="7">
        <v>488460</v>
      </c>
    </row>
    <row r="10" spans="1:4">
      <c t="s" r="A10" s="4">
        <v>486</v>
      </c>
    </row>
    <row r="11" spans="1:4">
      <c t="s" r="A11" s="3">
        <v>440</v>
      </c>
    </row>
    <row r="12" spans="1:4">
      <c t="s" r="A12" s="4">
        <v>510</v>
      </c>
      <c t="n" r="B12" s="5">
        <v>496966</v>
      </c>
      <c t="n" r="C12" s="5">
        <v>496907</v>
      </c>
    </row>
    <row r="13" spans="1:4">
      <c t="s" r="A13" s="4">
        <v>496</v>
      </c>
      <c t="n" r="B13" s="5">
        <v>3034</v>
      </c>
      <c t="n" r="C13" s="5">
        <v>3093</v>
      </c>
    </row>
    <row r="14" spans="1:4">
      <c t="s" r="A14" s="4">
        <v>497</v>
      </c>
      <c t="n" r="B14" s="7">
        <v>500000</v>
      </c>
      <c t="n" r="C14" s="7">
        <v>500000</v>
      </c>
      <c t="n" r="D14" s="7">
        <v>500000</v>
      </c>
    </row>
    <row r="15" spans="1:4">
      <c t="s" r="A15" s="4">
        <v>498</v>
      </c>
      <c t="s" r="B15" s="4">
        <v>538</v>
      </c>
    </row>
    <row r="16" spans="1:4">
      <c t="s" r="A16" s="4">
        <v>502</v>
      </c>
      <c t="n" r="B16" s="7">
        <v>4868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9</v>
      </c>
      <c t="s" r="B1" s="2">
        <v>1</v>
      </c>
    </row>
    <row r="2" spans="1:3">
      <c t="s" r="B2" s="2">
        <v>2</v>
      </c>
      <c t="s" r="C2" s="2">
        <v>25</v>
      </c>
    </row>
    <row r="3" spans="1:3">
      <c t="s" r="A3" s="3">
        <v>440</v>
      </c>
    </row>
    <row r="4" spans="1:3">
      <c t="s" r="A4" s="4">
        <v>540</v>
      </c>
      <c t="n" r="B4" s="7">
        <v>14451</v>
      </c>
      <c t="n" r="C4" s="7">
        <v>6562</v>
      </c>
    </row>
    <row r="5" spans="1:3">
      <c t="s" r="A5" s="4">
        <v>541</v>
      </c>
      <c t="n" r="B5" s="5">
        <v>9122</v>
      </c>
      <c t="n" r="C5" s="5">
        <v>8509</v>
      </c>
    </row>
    <row r="6" spans="1:3">
      <c t="s" r="A6" s="4">
        <v>542</v>
      </c>
      <c t="n" r="B6" s="5">
        <v>652</v>
      </c>
      <c t="n" r="C6" s="5">
        <v>591</v>
      </c>
    </row>
    <row r="7" spans="1:3">
      <c t="s" r="A7" s="4">
        <v>543</v>
      </c>
      <c t="n" r="B7" s="5">
        <v>94</v>
      </c>
    </row>
    <row r="8" spans="1:3">
      <c t="s" r="A8" s="4">
        <v>544</v>
      </c>
      <c t="n" r="B8" s="7">
        <v>24319</v>
      </c>
      <c t="n" r="C8" s="7">
        <v>15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545</v>
      </c>
      <c t="s" r="B1" s="2">
        <v>1</v>
      </c>
      <c t="n" r="C1"/>
    </row>
    <row r="2" spans="1:4">
      <c t="s" r="B2" s="2">
        <v>2</v>
      </c>
      <c t="s" r="C2" s="2">
        <v>56</v>
      </c>
      <c t="s" r="D2" s="2">
        <v>57</v>
      </c>
    </row>
    <row r="3" spans="1:4">
      <c t="s" r="A3" s="3">
        <v>546</v>
      </c>
      <c t="n" r="C3"/>
    </row>
    <row r="4" spans="1:4">
      <c t="s" r="A4" s="4">
        <v>66</v>
      </c>
      <c t="n" r="B4" s="7">
        <v>183455</v>
      </c>
      <c t="n" r="C4" s="7">
        <v>170969</v>
      </c>
    </row>
    <row r="5" spans="1:4">
      <c t="s" r="A5" s="4">
        <v>547</v>
      </c>
      <c t="n" r="C5"/>
    </row>
    <row r="6" spans="1:4">
      <c t="s" r="A6" s="3">
        <v>546</v>
      </c>
      <c t="n" r="C6"/>
    </row>
    <row r="7" spans="1:4">
      <c t="s" r="A7" s="4">
        <v>548</v>
      </c>
      <c t="n" r="B7" s="5">
        <v>15300</v>
      </c>
      <c t="n" r="C7"/>
    </row>
    <row r="8" spans="1:4">
      <c t="s" r="A8" s="4">
        <v>549</v>
      </c>
      <c t="n" r="C8"/>
    </row>
    <row r="9" spans="1:4">
      <c t="s" r="A9" s="3">
        <v>546</v>
      </c>
      <c t="n" r="C9"/>
    </row>
    <row r="10" spans="1:4">
      <c t="s" r="A10" s="4">
        <v>66</v>
      </c>
      <c t="n" r="B10" s="5">
        <v>132800</v>
      </c>
      <c t="n" r="C10"/>
    </row>
    <row r="11" spans="1:4">
      <c t="s" r="A11" s="4">
        <v>550</v>
      </c>
      <c t="n" r="C11"/>
    </row>
    <row r="12" spans="1:4">
      <c t="s" r="A12" s="3">
        <v>546</v>
      </c>
      <c t="n" r="C12"/>
    </row>
    <row r="13" spans="1:4">
      <c t="s" r="A13" s="4">
        <v>66</v>
      </c>
      <c t="n" r="B13" s="5">
        <v>45500</v>
      </c>
      <c t="n" r="C13"/>
    </row>
    <row r="14" spans="1:4">
      <c t="s" r="A14" s="4">
        <v>551</v>
      </c>
      <c t="n" r="C14"/>
    </row>
    <row r="15" spans="1:4">
      <c t="s" r="A15" s="3">
        <v>546</v>
      </c>
      <c t="n" r="C15"/>
    </row>
    <row r="16" spans="1:4">
      <c t="s" r="A16" s="4">
        <v>552</v>
      </c>
      <c t="n" r="B16" s="7">
        <v>191200</v>
      </c>
      <c t="n" r="C16"/>
    </row>
    <row r="17" spans="1:4">
      <c t="s" r="A17" s="4">
        <v>553</v>
      </c>
      <c t="s" r="B17" s="4">
        <v>442</v>
      </c>
      <c t="n" r="C17"/>
    </row>
    <row r="18" spans="1:4">
      <c t="s" r="A18" s="4">
        <v>548</v>
      </c>
      <c t="n" r="B18" s="7">
        <v>220000</v>
      </c>
      <c t="n" r="C18"/>
    </row>
    <row r="19" spans="1:4">
      <c t="n" r="A19"/>
    </row>
    <row r="20" spans="1:4">
      <c t="s" r="A20" s="4">
        <v>57</v>
      </c>
      <c t="s" r="B20" s="4">
        <v>93</v>
      </c>
    </row>
  </sheetData>
  <mergeCells count="2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t="s" r="A1" s="1">
        <v>104</v>
      </c>
      <c t="s" r="B1" s="2">
        <v>1</v>
      </c>
    </row>
    <row r="2" spans="1:4">
      <c t="s" r="B2" s="2">
        <v>2</v>
      </c>
      <c t="s" r="D2" s="2">
        <v>25</v>
      </c>
    </row>
    <row r="3" spans="1:4">
      <c t="s" r="A3" s="3">
        <v>105</v>
      </c>
    </row>
    <row r="4" spans="1:4">
      <c t="s" r="A4" s="4">
        <v>36</v>
      </c>
      <c t="n" r="B4" s="7">
        <v>288679</v>
      </c>
      <c t="n" r="D4" s="7">
        <v>141081</v>
      </c>
    </row>
    <row r="5" spans="1:4">
      <c t="s" r="A5" s="3">
        <v>106</v>
      </c>
    </row>
    <row r="6" spans="1:4">
      <c t="s" r="A6" s="4">
        <v>107</v>
      </c>
      <c t="n" r="B6" s="5">
        <v>70590</v>
      </c>
      <c t="n" r="D6" s="5">
        <v>67885</v>
      </c>
    </row>
    <row r="7" spans="1:4">
      <c t="s" r="A7" s="4">
        <v>108</v>
      </c>
      <c t="n" r="B7" s="5">
        <v>-5563</v>
      </c>
      <c t="n" r="D7" s="5">
        <v>3186</v>
      </c>
    </row>
    <row r="8" spans="1:4">
      <c t="s" r="A8" s="4">
        <v>109</v>
      </c>
      <c t="n" r="B8" s="5">
        <v>35774</v>
      </c>
      <c t="n" r="D8" s="5">
        <v>32040</v>
      </c>
    </row>
    <row r="9" spans="1:4">
      <c t="s" r="A9" s="4">
        <v>110</v>
      </c>
      <c t="n" r="B9" s="5">
        <v>3545</v>
      </c>
      <c t="n" r="D9" s="5">
        <v>9861</v>
      </c>
    </row>
    <row r="10" spans="1:4">
      <c t="s" r="A10" s="4">
        <v>111</v>
      </c>
      <c t="n" r="B10" s="5">
        <v>-3572</v>
      </c>
      <c t="n" r="D10" s="5">
        <v>-10404</v>
      </c>
    </row>
    <row r="11" spans="1:4">
      <c t="s" r="A11" s="4">
        <v>112</v>
      </c>
      <c t="n" r="B11" s="5">
        <v>9831</v>
      </c>
      <c t="n" r="D11" s="5">
        <v>7861</v>
      </c>
    </row>
    <row r="12" spans="1:4">
      <c t="s" r="A12" s="4">
        <v>113</v>
      </c>
      <c t="n" r="D12" s="5">
        <v>-7431</v>
      </c>
    </row>
    <row r="13" spans="1:4">
      <c t="s" r="A13" s="4">
        <v>114</v>
      </c>
      <c t="n" r="B13" s="5">
        <v>10011</v>
      </c>
      <c t="n" r="D13" s="5">
        <v>5526</v>
      </c>
    </row>
    <row r="14" spans="1:4">
      <c t="s" r="A14" s="4">
        <v>115</v>
      </c>
      <c t="n" r="B14" s="5">
        <v>39702</v>
      </c>
      <c t="n" r="D14" s="5">
        <v>-108444</v>
      </c>
    </row>
    <row r="15" spans="1:4">
      <c t="s" r="A15" s="4">
        <v>116</v>
      </c>
      <c t="n" r="B15" s="5">
        <v>448997</v>
      </c>
      <c t="n" r="D15" s="5">
        <v>141161</v>
      </c>
    </row>
    <row r="16" spans="1:4">
      <c t="s" r="A16" s="3">
        <v>117</v>
      </c>
    </row>
    <row r="17" spans="1:4">
      <c t="s" r="A17" s="4">
        <v>118</v>
      </c>
      <c t="n" r="B17" s="5">
        <v>-49454</v>
      </c>
      <c t="n" r="D17" s="5">
        <v>-41871</v>
      </c>
    </row>
    <row r="18" spans="1:4">
      <c t="s" r="A18" s="4">
        <v>119</v>
      </c>
      <c t="n" r="D18" s="5">
        <v>-1137</v>
      </c>
    </row>
    <row r="19" spans="1:4">
      <c t="s" r="A19" s="4">
        <v>120</v>
      </c>
      <c t="n" r="B19" s="5">
        <v>-358854</v>
      </c>
      <c t="n" r="D19" s="5">
        <v>-337100</v>
      </c>
    </row>
    <row r="20" spans="1:4">
      <c t="s" r="A20" s="4">
        <v>121</v>
      </c>
      <c t="n" r="B20" s="5">
        <v>330651</v>
      </c>
      <c t="n" r="D20" s="5">
        <v>346745</v>
      </c>
    </row>
    <row r="21" spans="1:4">
      <c t="s" r="A21" s="4">
        <v>122</v>
      </c>
      <c t="n" r="D21" s="5">
        <v>41212</v>
      </c>
    </row>
    <row r="22" spans="1:4">
      <c t="s" r="A22" s="4">
        <v>123</v>
      </c>
      <c t="n" r="B22" s="5">
        <v>-1500</v>
      </c>
      <c t="n" r="D22" s="5">
        <v>22</v>
      </c>
    </row>
    <row r="23" spans="1:4">
      <c t="s" r="A23" s="4">
        <v>124</v>
      </c>
      <c t="n" r="B23" s="5">
        <v>-79157</v>
      </c>
      <c t="n" r="D23" s="5">
        <v>7871</v>
      </c>
    </row>
    <row r="24" spans="1:4">
      <c t="s" r="A24" s="3">
        <v>125</v>
      </c>
    </row>
    <row r="25" spans="1:4">
      <c t="s" r="A25" s="4">
        <v>126</v>
      </c>
      <c t="n" r="B25" s="5">
        <v>-96</v>
      </c>
      <c t="n" r="D25" s="5">
        <v>-107</v>
      </c>
    </row>
    <row r="26" spans="1:4">
      <c t="s" r="A26" s="4">
        <v>111</v>
      </c>
      <c t="n" r="B26" s="5">
        <v>3572</v>
      </c>
      <c t="n" r="D26" s="5">
        <v>10404</v>
      </c>
    </row>
    <row r="27" spans="1:4">
      <c t="s" r="A27" s="4">
        <v>127</v>
      </c>
      <c t="n" r="B27" s="5">
        <v>-98385</v>
      </c>
      <c t="n" r="D27" s="5">
        <v>-308422</v>
      </c>
    </row>
    <row r="28" spans="1:4">
      <c t="s" r="A28" s="4">
        <v>128</v>
      </c>
      <c t="n" r="B28" s="5">
        <v>-47659</v>
      </c>
      <c t="n" r="D28" s="5">
        <v>-29240</v>
      </c>
    </row>
    <row r="29" spans="1:4">
      <c t="s" r="A29" s="4">
        <v>129</v>
      </c>
      <c t="n" r="B29" s="5">
        <v>19245</v>
      </c>
      <c t="n" r="D29" s="5">
        <v>16919</v>
      </c>
    </row>
    <row r="30" spans="1:4">
      <c t="s" r="A30" s="4">
        <v>130</v>
      </c>
      <c t="n" r="B30" s="5">
        <v>377</v>
      </c>
      <c t="n" r="D30" s="5">
        <v>4609</v>
      </c>
    </row>
    <row r="31" spans="1:4">
      <c t="s" r="A31" s="4">
        <v>123</v>
      </c>
      <c t="n" r="B31" s="5">
        <v>-300</v>
      </c>
    </row>
    <row r="32" spans="1:4">
      <c t="s" r="A32" s="4">
        <v>131</v>
      </c>
      <c t="n" r="B32" s="5">
        <v>-123246</v>
      </c>
      <c t="n" r="D32" s="5">
        <v>-305837</v>
      </c>
    </row>
    <row r="33" spans="1:4">
      <c t="s" r="A33" s="4">
        <v>132</v>
      </c>
      <c t="n" r="B33" s="5">
        <v>-3808</v>
      </c>
      <c t="n" r="D33" s="5">
        <v>-2194</v>
      </c>
    </row>
    <row r="34" spans="1:4">
      <c t="s" r="A34" s="4">
        <v>133</v>
      </c>
      <c t="n" r="B34" s="5">
        <v>242786</v>
      </c>
      <c t="n" r="D34" s="5">
        <v>-158999</v>
      </c>
    </row>
    <row r="35" spans="1:4">
      <c t="s" r="A35" s="4">
        <v>134</v>
      </c>
      <c t="n" r="B35" s="5">
        <v>1501539</v>
      </c>
      <c t="s" r="C35" s="4">
        <v>57</v>
      </c>
      <c t="n" r="D35" s="5">
        <v>1452677</v>
      </c>
    </row>
    <row r="36" spans="1:4">
      <c t="s" r="A36" s="4">
        <v>135</v>
      </c>
      <c t="n" r="B36" s="7">
        <v>1744325</v>
      </c>
      <c t="n" r="D36" s="7">
        <v>1293678</v>
      </c>
    </row>
    <row r="37" spans="1:4">
      <c t="n" r="A37"/>
    </row>
    <row r="38" spans="1:4">
      <c t="s" r="A38" s="4">
        <v>57</v>
      </c>
      <c t="s" r="B38" s="4">
        <v>93</v>
      </c>
    </row>
  </sheetData>
  <mergeCells count="5">
    <mergeCell ref="A1:A2"/>
    <mergeCell ref="B1:D1"/>
    <mergeCell ref="B2:C2"/>
    <mergeCell ref="A37:D37"/>
    <mergeCell ref="B38:D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4</v>
      </c>
      <c t="s" r="B1" s="2">
        <v>1</v>
      </c>
    </row>
    <row r="2" spans="1:3">
      <c t="s" r="B2" s="2">
        <v>2</v>
      </c>
      <c t="s" r="C2" s="2">
        <v>25</v>
      </c>
    </row>
    <row r="3" spans="1:3">
      <c t="s" r="A3" s="3">
        <v>555</v>
      </c>
    </row>
    <row r="4" spans="1:3">
      <c t="s" r="A4" s="4">
        <v>556</v>
      </c>
      <c t="n" r="B4" s="7">
        <v>93209</v>
      </c>
      <c t="n" r="C4" s="7">
        <v>69385</v>
      </c>
    </row>
    <row r="5" spans="1:3">
      <c t="s" r="A5" s="4">
        <v>557</v>
      </c>
      <c t="n" r="B5" s="5">
        <v>34203</v>
      </c>
      <c t="n" r="C5" s="5">
        <v>24536</v>
      </c>
    </row>
    <row r="6" spans="1:3">
      <c t="s" r="A6" s="4">
        <v>558</v>
      </c>
      <c t="n" r="B6" s="5">
        <v>-28458</v>
      </c>
      <c t="n" r="C6" s="5">
        <v>-24068</v>
      </c>
    </row>
    <row r="7" spans="1:3">
      <c t="s" r="A7" s="4">
        <v>559</v>
      </c>
      <c t="n" r="B7" s="5">
        <v>14</v>
      </c>
      <c t="n" r="C7" s="5">
        <v>599</v>
      </c>
    </row>
    <row r="8" spans="1:3">
      <c t="s" r="A8" s="4">
        <v>560</v>
      </c>
      <c t="n" r="B8" s="7">
        <v>98968</v>
      </c>
      <c t="n" r="C8" s="7">
        <v>70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1</v>
      </c>
      <c t="s" r="B1" s="2">
        <v>1</v>
      </c>
    </row>
    <row r="2" spans="1:3">
      <c t="s" r="B2" s="2">
        <v>2</v>
      </c>
      <c t="s" r="C2" s="2">
        <v>562</v>
      </c>
    </row>
    <row r="3" spans="1:3">
      <c t="s" r="A3" s="3">
        <v>563</v>
      </c>
    </row>
    <row r="4" spans="1:3">
      <c t="s" r="A4" s="4">
        <v>564</v>
      </c>
      <c t="n" r="B4" s="5">
        <v>208624</v>
      </c>
    </row>
    <row r="5" spans="1:3">
      <c t="s" r="A5" s="4">
        <v>565</v>
      </c>
      <c t="n" r="B5" s="10">
        <v>15.3</v>
      </c>
    </row>
    <row r="6" spans="1:3">
      <c t="s" r="A6" s="4">
        <v>338</v>
      </c>
    </row>
    <row r="7" spans="1:3">
      <c t="s" r="A7" s="3">
        <v>563</v>
      </c>
    </row>
    <row r="8" spans="1:3">
      <c t="s" r="A8" s="4">
        <v>566</v>
      </c>
      <c t="n" r="C8" s="7">
        <v>8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7</v>
      </c>
      <c t="s" r="B1" s="2">
        <v>1</v>
      </c>
    </row>
    <row r="2" spans="1:3">
      <c t="s" r="B2" s="2">
        <v>2</v>
      </c>
      <c t="s" r="C2" s="2">
        <v>56</v>
      </c>
    </row>
    <row r="3" spans="1:3">
      <c t="s" r="A3" s="3">
        <v>568</v>
      </c>
    </row>
    <row r="4" spans="1:3">
      <c t="s" r="A4" s="4">
        <v>569</v>
      </c>
      <c t="n" r="B4" s="5">
        <v>1205</v>
      </c>
    </row>
    <row r="5" spans="1:3">
      <c t="s" r="A5" s="4">
        <v>570</v>
      </c>
      <c t="n" r="B5" s="7">
        <v>87493</v>
      </c>
    </row>
    <row r="6" spans="1:3">
      <c t="s" r="A6" s="4">
        <v>571</v>
      </c>
      <c t="n" r="B6" s="8">
        <v>72.61</v>
      </c>
    </row>
    <row r="7" spans="1:3">
      <c t="s" r="A7" s="4">
        <v>572</v>
      </c>
      <c t="n" r="B7" s="7">
        <v>229094</v>
      </c>
      <c t="n" r="C7" s="7">
        <v>316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3</v>
      </c>
      <c t="s" r="C1" s="2">
        <v>1</v>
      </c>
    </row>
    <row r="2" spans="1:4">
      <c t="s" r="C2" s="2">
        <v>2</v>
      </c>
      <c t="s" r="D2" s="2">
        <v>25</v>
      </c>
    </row>
    <row r="3" spans="1:4">
      <c t="s" r="A3" s="3">
        <v>574</v>
      </c>
    </row>
    <row r="4" spans="1:4">
      <c t="s" r="A4" s="4">
        <v>575</v>
      </c>
      <c t="s" r="B4" s="4">
        <v>57</v>
      </c>
      <c t="n" r="C4" s="7">
        <v>-57796</v>
      </c>
    </row>
    <row r="5" spans="1:4">
      <c t="s" r="A5" s="4">
        <v>576</v>
      </c>
      <c t="n" r="C5" s="5">
        <v>-5408</v>
      </c>
    </row>
    <row r="6" spans="1:4">
      <c t="s" r="A6" s="4">
        <v>577</v>
      </c>
      <c t="n" r="C6" s="5">
        <v>246</v>
      </c>
    </row>
    <row r="7" spans="1:4">
      <c t="s" r="A7" s="4">
        <v>53</v>
      </c>
      <c t="n" r="C7" s="5">
        <v>-5162</v>
      </c>
      <c t="n" r="D7" s="7">
        <v>-10077</v>
      </c>
    </row>
    <row r="8" spans="1:4">
      <c t="s" r="A8" s="4">
        <v>578</v>
      </c>
      <c t="n" r="C8" s="5">
        <v>-62958</v>
      </c>
    </row>
    <row r="9" spans="1:4">
      <c t="s" r="A9" s="4">
        <v>579</v>
      </c>
    </row>
    <row r="10" spans="1:4">
      <c t="s" r="A10" s="3">
        <v>574</v>
      </c>
    </row>
    <row r="11" spans="1:4">
      <c t="s" r="A11" s="4">
        <v>575</v>
      </c>
      <c t="n" r="C11" s="5">
        <v>-35125</v>
      </c>
    </row>
    <row r="12" spans="1:4">
      <c t="s" r="A12" s="4">
        <v>576</v>
      </c>
      <c t="n" r="C12" s="5">
        <v>-7707</v>
      </c>
    </row>
    <row r="13" spans="1:4">
      <c t="s" r="A13" s="4">
        <v>577</v>
      </c>
      <c t="n" r="C13" s="5">
        <v>-115</v>
      </c>
    </row>
    <row r="14" spans="1:4">
      <c t="s" r="A14" s="4">
        <v>53</v>
      </c>
      <c t="n" r="C14" s="5">
        <v>-7822</v>
      </c>
    </row>
    <row r="15" spans="1:4">
      <c t="s" r="A15" s="4">
        <v>578</v>
      </c>
      <c t="n" r="C15" s="5">
        <v>-42947</v>
      </c>
    </row>
    <row r="16" spans="1:4">
      <c t="s" r="A16" s="4">
        <v>580</v>
      </c>
    </row>
    <row r="17" spans="1:4">
      <c t="s" r="A17" s="3">
        <v>574</v>
      </c>
    </row>
    <row r="18" spans="1:4">
      <c t="s" r="A18" s="4">
        <v>575</v>
      </c>
      <c t="n" r="C18" s="5">
        <v>-2859</v>
      </c>
    </row>
    <row r="19" spans="1:4">
      <c t="s" r="A19" s="4">
        <v>576</v>
      </c>
      <c t="n" r="C19" s="5">
        <v>-544</v>
      </c>
    </row>
    <row r="20" spans="1:4">
      <c t="s" r="A20" s="4">
        <v>577</v>
      </c>
      <c t="s" r="B20" s="4">
        <v>581</v>
      </c>
      <c t="n" r="C20" s="5">
        <v>341</v>
      </c>
    </row>
    <row r="21" spans="1:4">
      <c t="s" r="A21" s="4">
        <v>53</v>
      </c>
      <c t="n" r="C21" s="5">
        <v>-203</v>
      </c>
    </row>
    <row r="22" spans="1:4">
      <c t="s" r="A22" s="4">
        <v>578</v>
      </c>
      <c t="n" r="C22" s="5">
        <v>-3062</v>
      </c>
    </row>
    <row r="23" spans="1:4">
      <c t="s" r="A23" s="4">
        <v>582</v>
      </c>
    </row>
    <row r="24" spans="1:4">
      <c t="s" r="A24" s="3">
        <v>574</v>
      </c>
    </row>
    <row r="25" spans="1:4">
      <c t="s" r="A25" s="4">
        <v>575</v>
      </c>
      <c t="n" r="C25" s="5">
        <v>-3761</v>
      </c>
    </row>
    <row r="26" spans="1:4">
      <c t="s" r="A26" s="4">
        <v>576</v>
      </c>
      <c t="n" r="C26" s="5">
        <v>2748</v>
      </c>
    </row>
    <row r="27" spans="1:4">
      <c t="s" r="A27" s="4">
        <v>577</v>
      </c>
      <c t="s" r="B27" s="4">
        <v>583</v>
      </c>
      <c t="n" r="C27" s="5">
        <v>20</v>
      </c>
    </row>
    <row r="28" spans="1:4">
      <c t="s" r="A28" s="4">
        <v>53</v>
      </c>
      <c t="n" r="C28" s="5">
        <v>2768</v>
      </c>
    </row>
    <row r="29" spans="1:4">
      <c t="s" r="A29" s="4">
        <v>578</v>
      </c>
      <c t="n" r="C29" s="5">
        <v>-993</v>
      </c>
    </row>
    <row r="30" spans="1:4">
      <c t="s" r="A30" s="4">
        <v>584</v>
      </c>
    </row>
    <row r="31" spans="1:4">
      <c t="s" r="A31" s="3">
        <v>574</v>
      </c>
    </row>
    <row r="32" spans="1:4">
      <c t="s" r="A32" s="4">
        <v>575</v>
      </c>
      <c t="n" r="C32" s="5">
        <v>-16051</v>
      </c>
    </row>
    <row r="33" spans="1:4">
      <c t="s" r="A33" s="4">
        <v>576</v>
      </c>
      <c t="n" r="C33" s="5">
        <v>95</v>
      </c>
    </row>
    <row r="34" spans="1:4">
      <c t="s" r="A34" s="4">
        <v>53</v>
      </c>
      <c t="n" r="C34" s="5">
        <v>95</v>
      </c>
    </row>
    <row r="35" spans="1:4">
      <c t="s" r="A35" s="4">
        <v>578</v>
      </c>
      <c t="n" r="C35" s="7">
        <v>-15956</v>
      </c>
    </row>
    <row r="36" spans="1:4">
      <c t="n" r="A36"/>
    </row>
    <row r="37" spans="1:4">
      <c t="s" r="A37" s="4">
        <v>57</v>
      </c>
      <c t="s" r="B37" s="4">
        <v>93</v>
      </c>
    </row>
    <row r="38" spans="1:4">
      <c t="s" r="A38" s="4">
        <v>581</v>
      </c>
      <c t="s" r="B38" s="4">
        <v>585</v>
      </c>
    </row>
    <row r="39" spans="1:4">
      <c t="s" r="A39" s="4">
        <v>583</v>
      </c>
      <c t="s" r="B39" s="4">
        <v>586</v>
      </c>
    </row>
  </sheetData>
  <mergeCells count="6">
    <mergeCell ref="A1:B2"/>
    <mergeCell ref="C1:D1"/>
    <mergeCell ref="A36:C36"/>
    <mergeCell ref="B37:C37"/>
    <mergeCell ref="B38:C38"/>
    <mergeCell ref="B39:C3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25</v>
      </c>
    </row>
    <row r="3" spans="1:3">
      <c t="s" r="A3" s="3">
        <v>574</v>
      </c>
    </row>
    <row r="4" spans="1:3">
      <c t="s" r="A4" s="4">
        <v>26</v>
      </c>
      <c t="n" r="B4" s="7">
        <v>1600043</v>
      </c>
      <c t="n" r="C4" s="7">
        <v>1152368</v>
      </c>
    </row>
    <row r="5" spans="1:3">
      <c t="s" r="A5" s="4">
        <v>27</v>
      </c>
      <c t="n" r="B5" s="5">
        <v>877680</v>
      </c>
      <c t="n" r="C5" s="5">
        <v>646829</v>
      </c>
    </row>
    <row r="6" spans="1:3">
      <c t="s" r="A6" s="4">
        <v>30</v>
      </c>
      <c t="n" r="B6" s="5">
        <v>152726</v>
      </c>
      <c t="n" r="C6" s="5">
        <v>148307</v>
      </c>
    </row>
    <row r="7" spans="1:3">
      <c t="s" r="A7" s="4">
        <v>33</v>
      </c>
      <c t="n" r="B7" s="5">
        <v>-27121</v>
      </c>
      <c t="n" r="C7" s="7">
        <v>-5648</v>
      </c>
    </row>
    <row r="8" spans="1:3">
      <c t="s" r="A8" s="4">
        <v>588</v>
      </c>
    </row>
    <row r="9" spans="1:3">
      <c t="s" r="A9" s="3">
        <v>574</v>
      </c>
    </row>
    <row r="10" spans="1:3">
      <c t="s" r="A10" s="4">
        <v>26</v>
      </c>
      <c t="n" r="B10" s="5">
        <v>1225</v>
      </c>
    </row>
    <row r="11" spans="1:3">
      <c t="s" r="A11" s="4">
        <v>27</v>
      </c>
      <c t="n" r="B11" s="5">
        <v>1312</v>
      </c>
    </row>
    <row r="12" spans="1:3">
      <c t="s" r="A12" s="4">
        <v>30</v>
      </c>
      <c t="n" r="B12" s="5">
        <v>195</v>
      </c>
    </row>
    <row r="13" spans="1:3">
      <c t="s" r="A13" s="4">
        <v>33</v>
      </c>
      <c t="n" r="B13" s="7">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589</v>
      </c>
      <c t="s" r="B1" s="2">
        <v>590</v>
      </c>
    </row>
    <row r="2" spans="1:2">
      <c t="s" r="A2" s="3">
        <v>591</v>
      </c>
    </row>
    <row r="3" spans="1:2">
      <c t="s" r="A3" s="4">
        <v>592</v>
      </c>
      <c t="n" r="B3" s="7">
        <v>5</v>
      </c>
    </row>
    <row r="4" spans="1:2">
      <c t="s" r="A4" s="4">
        <v>593</v>
      </c>
      <c t="n" r="B4" s="5">
        <v>80</v>
      </c>
    </row>
    <row r="5" spans="1:2">
      <c t="s" r="A5" s="4">
        <v>594</v>
      </c>
      <c t="n" r="B5" s="10">
        <v>5.6</v>
      </c>
    </row>
    <row r="6" spans="1:2">
      <c t="s" r="A6" s="4">
        <v>595</v>
      </c>
      <c t="s" r="B6" s="4">
        <v>596</v>
      </c>
    </row>
    <row r="7" spans="1:2">
      <c t="s" r="A7" s="4">
        <v>597</v>
      </c>
      <c t="n" r="B7" s="13">
        <v>0.5</v>
      </c>
    </row>
    <row r="8" spans="1:2">
      <c t="s" r="A8" s="4">
        <v>598</v>
      </c>
      <c t="n" r="B8" s="7">
        <v>32</v>
      </c>
    </row>
    <row r="9" spans="1:2">
      <c t="s" r="A9" s="4">
        <v>599</v>
      </c>
      <c t="n" r="B9" s="13">
        <v>0.5</v>
      </c>
    </row>
    <row r="10" spans="1:2">
      <c t="s" r="A10" s="4">
        <v>600</v>
      </c>
      <c t="n" r="B10" s="7">
        <v>32</v>
      </c>
    </row>
    <row r="11" spans="1:2">
      <c t="s" r="A11" s="4">
        <v>601</v>
      </c>
      <c t="s" r="B11" s="4">
        <v>602</v>
      </c>
    </row>
    <row r="12" spans="1:2">
      <c t="s" r="A12" s="4">
        <v>603</v>
      </c>
      <c t="n" r="B12" s="7">
        <v>32</v>
      </c>
    </row>
    <row r="13" spans="1:2">
      <c t="s" r="A13" s="4">
        <v>604</v>
      </c>
      <c t="n" r="B13" s="13">
        <v>0.5</v>
      </c>
    </row>
    <row r="14" spans="1:2">
      <c t="s" r="A14" s="4">
        <v>605</v>
      </c>
      <c t="n" r="B14" s="10">
        <v>3.9</v>
      </c>
    </row>
    <row r="15" spans="1:2">
      <c t="s" r="A15" s="4">
        <v>606</v>
      </c>
      <c t="n" r="B15" s="10">
        <v>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36</v>
      </c>
      <c t="s" r="B1" s="2">
        <v>1</v>
      </c>
    </row>
    <row r="2" spans="1:2">
      <c t="s" r="B2" s="2">
        <v>2</v>
      </c>
    </row>
    <row r="3" spans="1:2">
      <c t="s" r="A3" s="4">
        <v>136</v>
      </c>
      <c t="s" r="B3"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 ACCOUNTING PRONOUNCEMENT</vt:lpstr>
      <vt:lpstr>EQUITY-BASED COMPENSATION PLANS</vt:lpstr>
      <vt:lpstr>OTHER EXPENSE, NET</vt:lpstr>
      <vt:lpstr>INCOME TAX EXPENSE</vt:lpstr>
      <vt:lpstr>NET INCOME PER SHARE</vt:lpstr>
      <vt:lpstr>FINANCIAL INSTRUMENTS</vt:lpstr>
      <vt:lpstr>INVENTORIES</vt:lpstr>
      <vt:lpstr>GOODWILL AND INTANGIBLE ASSETS</vt:lpstr>
      <vt:lpstr>ACCRUED EXPENSES AND OTHER CURR</vt:lpstr>
      <vt:lpstr>LONG-TERM DEBT AND OTHER BORROW</vt:lpstr>
      <vt:lpstr>COMMITMENTS AND CONTINGENCIES</vt:lpstr>
      <vt:lpstr>STOCK REPURCHASE PROGRAM</vt:lpstr>
      <vt:lpstr>ACCUMULATED OTHER COMPREHENSIVE</vt:lpstr>
      <vt:lpstr>BUSINESS COMBINATIONS</vt:lpstr>
      <vt:lpstr>EQUITY-BASED COMPENSATION PLA22</vt:lpstr>
      <vt:lpstr>OTHER EXPENSE, NET (Tables)</vt:lpstr>
      <vt:lpstr>NET INCOME PER SHARE (Tables)</vt:lpstr>
      <vt:lpstr>FINANCIAL INSTRUMENTS (Tables)</vt:lpstr>
      <vt:lpstr>INVENTORIES (Tables)</vt:lpstr>
      <vt:lpstr>GOODWILL AND INTANGIBLE ASSETS </vt:lpstr>
      <vt:lpstr>ACCRUED EXPENSES AND OTHER CU28</vt:lpstr>
      <vt:lpstr>LONG-TERM DEBT AND OTHER BORR29</vt:lpstr>
      <vt:lpstr>COMMITMENTS AND CONTINGENCIES (</vt:lpstr>
      <vt:lpstr>STOCK REPURCHASE PROGRAM (Table</vt:lpstr>
      <vt:lpstr>ACCUMULATED OTHER COMPREHENSI32</vt:lpstr>
      <vt:lpstr>Equity Based Compensation Plans</vt:lpstr>
      <vt:lpstr>Recognized Equity Based Compens</vt:lpstr>
      <vt:lpstr>Summary of Stock Plan Activity </vt:lpstr>
      <vt:lpstr>Schedule of ESPP Weighted-Avera</vt:lpstr>
      <vt:lpstr>Components of Other Expense, Ne</vt:lpstr>
      <vt:lpstr>Income taxes - Additional Infor</vt:lpstr>
      <vt:lpstr>Schedule of Numerators and Deno</vt:lpstr>
      <vt:lpstr>Schedule of Potentially Dilutiv</vt:lpstr>
      <vt:lpstr>Cash, Cash Equivalents, Investm</vt:lpstr>
      <vt:lpstr>Financial Instruments - Additio</vt:lpstr>
      <vt:lpstr>Schedule of Cash, Cash Equivale</vt:lpstr>
      <vt:lpstr>Schedule of Amortized Cost and </vt:lpstr>
      <vt:lpstr>Schedule of Outstanding Foreign</vt:lpstr>
      <vt:lpstr>Schedule of Fair Value of Deriv</vt:lpstr>
      <vt:lpstr>Schedule of Derivative Instrume</vt:lpstr>
      <vt:lpstr>Schedule of Inventories (Detail</vt:lpstr>
      <vt:lpstr>Goodwill and Intangible Asset49</vt:lpstr>
      <vt:lpstr>Schedule of Intangible Assets (</vt:lpstr>
      <vt:lpstr>Estimated Future Amortization E</vt:lpstr>
      <vt:lpstr>Schedule of Accrued Expenses an</vt:lpstr>
      <vt:lpstr>Long Term Debt and Other Borrow</vt:lpstr>
      <vt:lpstr>Components of Convertible Notes</vt:lpstr>
      <vt:lpstr>Components of Convertible Not55</vt:lpstr>
      <vt:lpstr>Warrants and Convertible Note H</vt:lpstr>
      <vt:lpstr>Components of Senior Notes (Det</vt:lpstr>
      <vt:lpstr>Schedule of Recognized Interest</vt:lpstr>
      <vt:lpstr>Commitments and Contingencies -</vt:lpstr>
      <vt:lpstr>Schedule of Changes in Product </vt:lpstr>
      <vt:lpstr>Stock Repurchase Program - Addi</vt:lpstr>
      <vt:lpstr>Schedule of Repurchases under R</vt:lpstr>
      <vt:lpstr>Components of Accumulated Other</vt:lpstr>
      <vt:lpstr>Components of Accumulated Oth64</vt:lpstr>
      <vt:lpstr>Business Combination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48:03Z</dcterms:created>
  <dcterms:modified xmlns:dcterms="http://purl.org/dc/terms/" xmlns:xsi="http://www.w3.org/2001/XMLSchema-instance" xsi:type="dcterms:W3CDTF">2015-11-03T16:48:03Z</dcterms:modified>
  <dc:title xmlns:dc="http://purl.org/dc/elements/1.1/">Untitled</dc:title>
  <dc:description xmlns:dc="http://purl.org/dc/elements/1.1/"/>
  <dc:subject xmlns:dc="http://purl.org/dc/elements/1.1/"/>
  <cp:keywords/>
  <cp:category/>
</cp:coreProperties>
</file>